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Other asse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Accruals and other payables" sheetId="15" state="visible" r:id="rId15"/>
    <sheet xmlns:r="http://schemas.openxmlformats.org/officeDocument/2006/relationships" name="Shareholders_ Equity (Deficit)" sheetId="16" state="visible" r:id="rId16"/>
    <sheet xmlns:r="http://schemas.openxmlformats.org/officeDocument/2006/relationships" name="Related party transactions and " sheetId="17" state="visible" r:id="rId17"/>
    <sheet xmlns:r="http://schemas.openxmlformats.org/officeDocument/2006/relationships" name="Segment Reporting" sheetId="18" state="visible" r:id="rId18"/>
    <sheet xmlns:r="http://schemas.openxmlformats.org/officeDocument/2006/relationships" name="Taxes" sheetId="19" state="visible" r:id="rId19"/>
    <sheet xmlns:r="http://schemas.openxmlformats.org/officeDocument/2006/relationships" name="Share-based compensation" sheetId="20" state="visible" r:id="rId20"/>
    <sheet xmlns:r="http://schemas.openxmlformats.org/officeDocument/2006/relationships" name="Contingencies and commit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ove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Other asse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Accruals and other payables (Ta" sheetId="32" state="visible" r:id="rId32"/>
    <sheet xmlns:r="http://schemas.openxmlformats.org/officeDocument/2006/relationships" name="Related party transactions an_2" sheetId="33" state="visible" r:id="rId33"/>
    <sheet xmlns:r="http://schemas.openxmlformats.org/officeDocument/2006/relationships" name="Segment Reporting (Tables)" sheetId="34" state="visible" r:id="rId34"/>
    <sheet xmlns:r="http://schemas.openxmlformats.org/officeDocument/2006/relationships" name="Taxes (Tables)" sheetId="35" state="visible" r:id="rId35"/>
    <sheet xmlns:r="http://schemas.openxmlformats.org/officeDocument/2006/relationships" name="Share-based compensation (Table" sheetId="36" state="visible" r:id="rId36"/>
    <sheet xmlns:r="http://schemas.openxmlformats.org/officeDocument/2006/relationships" name="Schedule of Consolidated Financ" sheetId="37" state="visible" r:id="rId37"/>
    <sheet xmlns:r="http://schemas.openxmlformats.org/officeDocument/2006/relationships" name="Schedule of Consolidated Fina_2" sheetId="38" state="visible" r:id="rId38"/>
    <sheet xmlns:r="http://schemas.openxmlformats.org/officeDocument/2006/relationships" name="Schedule of Property and Equipm"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Movements of Allowa" sheetId="42" state="visible" r:id="rId42"/>
    <sheet xmlns:r="http://schemas.openxmlformats.org/officeDocument/2006/relationships" name="Accounts receivable, net (Detai" sheetId="43" state="visible" r:id="rId43"/>
    <sheet xmlns:r="http://schemas.openxmlformats.org/officeDocument/2006/relationships" name="Schedule of Inventories, Net (D" sheetId="44" state="visible" r:id="rId44"/>
    <sheet xmlns:r="http://schemas.openxmlformats.org/officeDocument/2006/relationships" name="Schedule of Allowance for Stock" sheetId="45" state="visible" r:id="rId45"/>
    <sheet xmlns:r="http://schemas.openxmlformats.org/officeDocument/2006/relationships" name="Inventories, net (Details Narra" sheetId="46" state="visible" r:id="rId46"/>
    <sheet xmlns:r="http://schemas.openxmlformats.org/officeDocument/2006/relationships" name="Schedule of Other Assets (Detai" sheetId="47" state="visible" r:id="rId47"/>
    <sheet xmlns:r="http://schemas.openxmlformats.org/officeDocument/2006/relationships" name="Schedule of Property and Equi_2" sheetId="48" state="visible" r:id="rId48"/>
    <sheet xmlns:r="http://schemas.openxmlformats.org/officeDocument/2006/relationships" name="Property and equipment, net (De" sheetId="49" state="visible" r:id="rId49"/>
    <sheet xmlns:r="http://schemas.openxmlformats.org/officeDocument/2006/relationships" name="Schedule of Intangible Assets, " sheetId="50" state="visible" r:id="rId50"/>
    <sheet xmlns:r="http://schemas.openxmlformats.org/officeDocument/2006/relationships" name="Schedule of Amortization Expens" sheetId="51" state="visible" r:id="rId51"/>
    <sheet xmlns:r="http://schemas.openxmlformats.org/officeDocument/2006/relationships" name="Intangible assets, net (Details" sheetId="52" state="visible" r:id="rId52"/>
    <sheet xmlns:r="http://schemas.openxmlformats.org/officeDocument/2006/relationships" name="Schedule of Non-cancellable Lea" sheetId="53" state="visible" r:id="rId53"/>
    <sheet xmlns:r="http://schemas.openxmlformats.org/officeDocument/2006/relationships" name="Schedule of Consolidated Balanc" sheetId="54" state="visible" r:id="rId54"/>
    <sheet xmlns:r="http://schemas.openxmlformats.org/officeDocument/2006/relationships" name="Summary of Lease Cost (Details)" sheetId="55" state="visible" r:id="rId55"/>
    <sheet xmlns:r="http://schemas.openxmlformats.org/officeDocument/2006/relationships" name="Schedule of Other Information l" sheetId="56" state="visible" r:id="rId56"/>
    <sheet xmlns:r="http://schemas.openxmlformats.org/officeDocument/2006/relationships" name="Schedule of Maturities of Lease" sheetId="57" state="visible" r:id="rId57"/>
    <sheet xmlns:r="http://schemas.openxmlformats.org/officeDocument/2006/relationships" name="Leases (Details Narrative)" sheetId="58" state="visible" r:id="rId58"/>
    <sheet xmlns:r="http://schemas.openxmlformats.org/officeDocument/2006/relationships" name="Schedule of Accruals and Other " sheetId="59" state="visible" r:id="rId59"/>
    <sheet xmlns:r="http://schemas.openxmlformats.org/officeDocument/2006/relationships" name="Shareholders_ Equity (Deficit) " sheetId="60" state="visible" r:id="rId60"/>
    <sheet xmlns:r="http://schemas.openxmlformats.org/officeDocument/2006/relationships" name="Schedule of Sets Forth Major Re" sheetId="61" state="visible" r:id="rId61"/>
    <sheet xmlns:r="http://schemas.openxmlformats.org/officeDocument/2006/relationships" name="Related party transactions an_3" sheetId="62" state="visible" r:id="rId62"/>
    <sheet xmlns:r="http://schemas.openxmlformats.org/officeDocument/2006/relationships" name="Schedule of Management_s Assess" sheetId="63" state="visible" r:id="rId63"/>
    <sheet xmlns:r="http://schemas.openxmlformats.org/officeDocument/2006/relationships" name="Schedule of Present Summary Inf" sheetId="64" state="visible" r:id="rId64"/>
    <sheet xmlns:r="http://schemas.openxmlformats.org/officeDocument/2006/relationships" name="Schedule of Significant Compone" sheetId="65" state="visible" r:id="rId65"/>
    <sheet xmlns:r="http://schemas.openxmlformats.org/officeDocument/2006/relationships" name="Schedule of Reconciliation Prov" sheetId="66" state="visible" r:id="rId66"/>
    <sheet xmlns:r="http://schemas.openxmlformats.org/officeDocument/2006/relationships" name="Schedule of Significant Compo_2" sheetId="67" state="visible" r:id="rId67"/>
    <sheet xmlns:r="http://schemas.openxmlformats.org/officeDocument/2006/relationships" name="Taxes (Details Narrative)" sheetId="68" state="visible" r:id="rId68"/>
    <sheet xmlns:r="http://schemas.openxmlformats.org/officeDocument/2006/relationships" name="Schedule of Share Based Compens" sheetId="69" state="visible" r:id="rId69"/>
    <sheet xmlns:r="http://schemas.openxmlformats.org/officeDocument/2006/relationships" name="Schedule of Measurement of the " sheetId="70" state="visible" r:id="rId70"/>
    <sheet xmlns:r="http://schemas.openxmlformats.org/officeDocument/2006/relationships" name="Share-based compensation (Detai" sheetId="71" state="visible" r:id="rId71"/>
    <sheet xmlns:r="http://schemas.openxmlformats.org/officeDocument/2006/relationships" name="Contingencies and commitment (D"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RM &quot;#,##0_);_(&quot;RM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Jun. 30, 2024</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Mobile-health
Network Solutions</t>
        </is>
      </c>
    </row>
    <row r="8">
      <c r="A8" s="4" t="inlineStr">
        <is>
          <t>Entity Central Index Key</t>
        </is>
      </c>
      <c r="B8" s="4" t="inlineStr">
        <is>
          <t>0001976695</t>
        </is>
      </c>
    </row>
    <row r="9">
      <c r="A9" s="4" t="inlineStr">
        <is>
          <t>Entity Primary SIC Number</t>
        </is>
      </c>
      <c r="B9" s="4" t="inlineStr">
        <is>
          <t>7372</t>
        </is>
      </c>
    </row>
    <row r="10">
      <c r="A10" s="4" t="inlineStr">
        <is>
          <t>Entity Incorporation, State or Country Code</t>
        </is>
      </c>
      <c r="B10" s="4" t="inlineStr">
        <is>
          <t>E9</t>
        </is>
      </c>
    </row>
    <row r="11">
      <c r="A11" s="4" t="inlineStr">
        <is>
          <t>Entity Address, Address Line One</t>
        </is>
      </c>
      <c r="B11" s="4" t="inlineStr">
        <is>
          <t>2
Venture Drive</t>
        </is>
      </c>
    </row>
    <row r="12">
      <c r="A12" s="4" t="inlineStr">
        <is>
          <t>Entity Address, City or Town</t>
        </is>
      </c>
      <c r="B12" s="4" t="inlineStr">
        <is>
          <t>#07-06/07 Vision Exchange</t>
        </is>
      </c>
    </row>
    <row r="13">
      <c r="A13" s="4" t="inlineStr">
        <is>
          <t>Entity Address, Country</t>
        </is>
      </c>
      <c r="B13" s="4" t="inlineStr">
        <is>
          <t>SG</t>
        </is>
      </c>
    </row>
    <row r="14">
      <c r="A14" s="4" t="inlineStr">
        <is>
          <t>Entity Address, Postal Zip Code</t>
        </is>
      </c>
      <c r="B14" s="4" t="inlineStr">
        <is>
          <t>608526</t>
        </is>
      </c>
    </row>
    <row r="15">
      <c r="A15" s="4" t="inlineStr">
        <is>
          <t>City Area Code</t>
        </is>
      </c>
      <c r="B15" s="4" t="inlineStr">
        <is>
          <t>+65</t>
        </is>
      </c>
    </row>
    <row r="16">
      <c r="A16" s="4" t="inlineStr">
        <is>
          <t>Local Phone Number</t>
        </is>
      </c>
      <c r="B16" s="4" t="inlineStr">
        <is>
          <t>6222 5223</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68</t>
        </is>
      </c>
    </row>
    <row r="26">
      <c r="A26" s="4" t="inlineStr">
        <is>
          <t>City Area Code</t>
        </is>
      </c>
      <c r="B26" s="4" t="inlineStr">
        <is>
          <t>+1 212</t>
        </is>
      </c>
    </row>
    <row r="27">
      <c r="A27" s="4" t="inlineStr">
        <is>
          <t>Local Phone Number</t>
        </is>
      </c>
      <c r="B27" s="4" t="inlineStr">
        <is>
          <t>947 7200</t>
        </is>
      </c>
    </row>
    <row r="28">
      <c r="A28" s="4" t="inlineStr">
        <is>
          <t>Contact Personnel Name</t>
        </is>
      </c>
      <c r="B28"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4 Inventories, net Schedule
of Inventories, Net
2024 2023
As of June, 30
2024 2023
US$ US$
Medicines 188,274 168,559
Medical devices - 2,153
Finished goods 188,274 170,712
Less: Allowance for stock obsolescence (24,281 ) (24,331 )
Total inventories, net 163,993 146,381 Movements
of allowance for stock obsolescence are as follows: Schedule
of Allowance for Stock Obsolescence
2024 2023
As of June, 30
2024 2023
US$ US$
Allowance for stock obsolesces, beginning balance 24,331 3,669
Addition - 20,438
Exchange difference (50 ) 224
Allowance for stock obsolesces ending balance 24,281 24,331 There
a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5 Other assets Schedule of Other Assets
2024 2023
As of June, 30
2024 2023
US$ US$
Current
Deposits 63,067 47,170
Prepayments 108,207 38,758
Other receivables 51,463 78,482
Other current assets 222,737 164,410
Non-current
Other receivable 55,955 81,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Schedule of Property and Equipment, Net
2024 2023
As of June, 30
2024 2023
US$ US$
Computer and software 84,985 65,725
Furniture &amp; fittings 19,070 19,109
Office equipment 66,371 39,621
Leasehold improvement 316,849 231,820
Total 487,275 356,275
Less: accumulated depreciation (271,228 ) (177,476 )
Net book value 216,047 178,799 Depreciation
expenses for the years ended June 30, 2024 and 2023 were $ 96,963 43,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7 Intangible assets, net Schedule of Intangible Assets, Net
2024 2023
As of June, 30
2024 2023
US$ US$
Patent 15,581 15,613
MaNadr APP Software 601,933 603,177
Trademarks 65,075 65,209
Total 682,589 683,999
Less: accumulated amortization (663,637 ) (613,216 )
Net book value 18,952 70,783 Amortization
expenses for the years ended June 30, 2024 and 2023 were $ 52,115 51,477 Based
on the carrying value of definite-lived intangible assets as of June 30, 2024, the Company estimates its amortization expense for following
years will be as follows: Schedule of Amortization Expense
Amortization expense
US$
Years Ended June 30,
2025 6,508
2026 6,508
Thereafter 5,936
Total amortization expense 18,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8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entered six lease agreements, including four for office premises, one for clinic premise and one for pharmacy premise, with
lease terms ranging from 1 2 years Incremental
rate applied to ROU and lease liabilities calculation refer to the central bank of Singapore. As
of June 30, 2024, the Company subsisted of the following non-cancellable lease contracts. Schedule of Non-cancellable Lease Contracts
Description
of lease Lease
term
Office
premises, Vision exchange #07-08 2
years
Office
premises, Vision exchange #07-06/07 2
years
Office
premises, Vision exchange #07-04 2
years
Office
premises, Icon 4 Tower #243A 2
years
City
Gate, Clinic #01-12 2
years
City
Gate, Clinic #02-52 1 (a)
Amount recognized in the consolidated balance sheet: Schedule of Consolidated Balance Sheet
2024 2023
As of June, 30
2024 2023
US$ US$
Right-of-use assets – operating leases 370,607 393,198
Lease liabilities
Current 240,090 154,604
Non-current 135,920 241,179
Total operating lease
liabilities 376,010 395,783 (b)
A summary of lease cost recognized in the Company’s consolidated statements of operations is as follows: Summary of Lease Cost
2024 2023
As of June, 30
2024 2023
US$ US$
Operating lease cost 195,674 112,202
8 Leases (continued) Other
information related to leases in as follows: Schedule of Other Information leases
As of June, 30
2024 2023
US$ US$
Weighted average remaining lease term (in years) 1.83 2.40
Weighted average discount rate 2.90 % 2.90 % As
of June 30, 2024, the maturities of the Company’s operating lease liabilities (excluding short-term leases) are as following: Schedule of Maturities of Lease Liabilities
Years ending June 30, US$
2025 247,832
2026 137,443
Total future minimum lease payments 385,275
Less imputed interest (9,265 )
Present value of operating lease liabilities 376,010
Less: current portion (240,090 )
Long-term portion 135,9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Jun. 30, 2024</t>
        </is>
      </c>
    </row>
    <row r="3">
      <c r="A3" s="3" t="inlineStr">
        <is>
          <t>Payables and Accruals [Abstract]</t>
        </is>
      </c>
      <c r="B3" s="4" t="inlineStr">
        <is>
          <t xml:space="preserve"> </t>
        </is>
      </c>
    </row>
    <row r="4">
      <c r="A4" s="4" t="inlineStr">
        <is>
          <t>Accruals and other payables</t>
        </is>
      </c>
      <c r="B4" s="4" t="inlineStr">
        <is>
          <t xml:space="preserve">9 Accruals and other payables Schedule
of Accruals and Other Payables
2024 2023
As of June, 30
2024 2023
US$ US$
Accruals
Staff salaries 584,932 95,480
Director - 44,258
Professional and consultancy fee 207,769 503,286
Others - 11,761
GST payables 285,393 171,382
Total accruals and other
payables 1,078,094 826,167 The
accruals of professional and consultancy fee represent unpaid IPO related professional and consultancy fees, such as audit fee, Singapore
and US legal counsel review fee, market research fee and other IPO professional consultancy related expenses. GST
payable represents goods and services tax imposed by the Singapore authorities, collected from customers and patient, to be remitted
to the local tax authorities. The Company’s policy is to record the GST collected as a liability
on the books and then remove the liability when the sales tax is remitted. There is no impact on the statement of operations as revenue
is recorded net of G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Jun. 30, 2024</t>
        </is>
      </c>
    </row>
    <row r="3">
      <c r="A3" s="3" t="inlineStr">
        <is>
          <t>Equity [Abstract]</t>
        </is>
      </c>
      <c r="B3" s="4" t="inlineStr">
        <is>
          <t xml:space="preserve"> </t>
        </is>
      </c>
    </row>
    <row r="4">
      <c r="A4" s="4" t="inlineStr">
        <is>
          <t>Shareholders’ Equity (Deficit)</t>
        </is>
      </c>
      <c r="B4" s="4" t="inlineStr">
        <is>
          <t xml:space="preserve">10 Shareholders’ Equity (Deficit) Ordinary
shares The
Company was incorporated under the laws of the Cayman Islands on 28 July 2016. The authorized share capital of the Company is US$ 50,000 25,000,000 25,000,000 0.001 one vote per share 10 votes per share The Company issued 13,403,750 12,078,250 On 8 May 2022, the Company issue an aggregate
of 8,821,500 2,907,750 6,500,000 5,913,750 13,200,000 On January 18, 2023, the Company purchased
4,026,000 1.70 2.24 6,848,273 9,000,000 On April 18, 2023, the Company had issued
556,250 2.25 937,031 1,250,000 74,988 The
Company issued 22,413,462 12,078,250 During
the period from August 2023 to January 2024, the Company had issued a total of 996,000 0.000004 2.35 1,724,073 2,344,843 In
February 2024, the Company issued an aggregate of 5,272,000 0.000004 4,162,250 0.000004 7,200,064 1,109,750 0.000004 1,919,700 On
February 19, 2024, the Company completed the sub-division of the issued Class A and Class B Ordinary Shares of a nominal or par value
of $ 0.001 250 0.000004 78,687 48,313 19,671,750 12,078,250 On
April 9, 2024, the Company entered into an underwriting agreement with Network 1 Financial Securities Inc. (the “Underwriter”)
who is acting as an underwriter of the Company. The Company agreed to issue warrants to the Underwriter to purchase a number of Class
A Ordinary Shares equal to 7.5% of the total number of Class A Ordinary Shares sold in the IPO, including Class A Ordinary Shares issued
upon exercise of underwriter’s over-allotment option at an exercise price equal to 140% of the public offering price of the Class
A Ordinary Shares sold in the IPO. On
April 12, 2024, the Company completed its initial public offering in which the Company issued and sold an aggregate of 2,587,000 0.000004 337,500 4.00 On
April 19, 2024, the Underwriter exercised fully its warrants on a cashless basis, pursuant to the underwriting agreement signed on April
12, 2024. The Company issued an aggregate of 154,212 0.000004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 xml:space="preserve">11 Related party transactions and balances The
table below sets forth the major related parties and their relationships with the Company as of June 30, 2024, 2023 and 2022: Schedule of Sets Forth Major
Related Parties and Their Relationships
Name
of related parties Relationship
with the Company
Manadr
Medical Holdings Pte. Ltd. (dba. Healthlight Family Medicine Clinic) Related
company under common control of directors, Dr. Siaw Tung Yeng and Dr. Rachel Teoh Pui Pui
Kim
JL Healthcare Pte. Ltd. (dba. Punggol Ripples Family Clinic) Related
company under common control of the same directors, Dr. Siaw Tung Yeng and Dr. Rachel Teoh Pui Pui
EC
Family Clinic Pte. Ltd. 50%
owned by Dr. Rachel Teoh Pui Pui
Manadr
Malaysia Sdn. Bhd. 76%
owned by Dr. Siaw Tung Yeng
Rachel
Teoh Pui Pui Director
Siaw
Tung Yeng Director
Nam
Min Fern Director
Teo
Kian Huat Director
Tsang
Bih Shiou Director The
Company provided services to Manadr Medical Holdings Pte. Ltd. amounting to $ 381,354 401,253 544,594 90,415 99,817 913,140 77,031 53,853 14,969 6,315 The credit term is 30 days The
Company provided services to Kim JL Healthcare Pte. Ltd. amounting to $ 37,058 31,077 3,332 77 46 1,695 6,025 12,471 414 Nil The credit term is 30 days The
Company provided services to EC Family Clinic Pte. Ltd. amounting to $ 5,132 2,589 1,759 278 7 15 507 2,410 73 Nil The credit term is 30 days The
receivables balance due from Manadr Malaysia Sdn. Bhd. were $ nil 38,161 The
Company received goods and services from Rachel Teoh Pui Pui amounting to $ 1,431 2,798 14,455 234 nil The
Company received goods and services from Siaw Tung Yeng amounting to $ 34,333 28,564 27,787 516,946 994,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2 Segment Reporting Based
on management’s assessment, the Company has determined that it has two operating segments as follows:
1) Telemedicine
and other services
2) Sale
of medicine and medical devices Schedule of Management’s Assessment for Two Operating Segments
2024 2023 2022
As
of June, 30
2024 2023 2022
US$ US$ US$
Telemedicine and
other services 12,857,688 6,898,166 6,125,438
Sale of medicine and medical
devices 1,110,847 976,720 863,411
Total revenue 13,968,535 7,874,886 6,988,849
Telemedicine and other services 10,487,767 5,948,232 4,283,480
Sale of medicine and medical
services 942,395 831,660 770,263
Total cost of revenue 11,430,162 6,779,892 5,053,743 The
following tables present summary information by segment for the years ended June 30, 2024, 2023 and 2022, respectively: Schedule
of Present Summary Information by Segment
Years Ended June 30, 2024
Telemedicine and other services Sale of medicine and medical devices Consolidated totals
US$ US$ US$
Revenue 12,857,688 1,110,847 13,968,535
Gross profit 2,369,921 168,452 2,538,373
Loss before income tax expense (15,357,637 ) (264,349 ) (15,621,986 )
Net loss (15,338,443 ) (264,349 ) (15,602,792 )
Total reportable assets 7,328,740 621,875 7,950,615
Years Ended June 30, 2023
Telemedicine services Sale of medicine and medical devices Consolidated totals
US$ US$ US$
Revenue 6,898,166 976,720 7,874,886
Gross profit 949,934 145,060 1,094,994
Loss before income tax expense (2,965,165 ) (248,195 ) (3,213,360 )
Net loss (2,965,165 ) (248,195 ) (3,213,360 )
Total reportable assets 3,121,643 320,896 3,442,539
12 Segment Reporting (continued)
Years Ended June 30, 2022
Telemedicine services Sale of medicine and medical devices Consolidated totals
US$ US$ US$
Revenue 6,125,438 863,411 6,988,849
Gross profit 1,841,958 93,148 1,935,106
Income (loss) before income tax expense 329,827 (71,355 ) 258,472
Net income (loss) 164,052 (71,355 ) 92,697
Total reportable assets 10,529,651 225,973 10,755,624 The
Company sells at one geographical location which is Singapo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13 Taxes Income
Taxes Caymans The
Company is domiciled in the Cayman Island. The locality currently enjoys permanent income tax holidays; accordingly, the Company does
not accrue for income taxes. Singapore The
Singapore subsidiaries are incorporated in Singapore and are subject to Singapore Corporate Tax on the taxable income as reported in
its statutory financial statements adjusted in accordance with relevant Singapore tax laws. The applicable tax rate is 17 75 10,000 50 190,000 Vietnam The Vietnam subsidiary is incorporated in Vietnam and is subject to Vietnam
Corporate Tax on the taxable income as reported in its statutory financial statements adjusted in accordance with relevant Vietnam tax
laws. The applicable tax rate is 20% Significant
components of the provision for income taxes are as follows: Schedule
of Significant
Components of the Provision For Income Taxes
Years Ended June 30,
2024 2023 2022
US$ US$ US$
Income tax (credit) expense is comprised of the following:
Current (19,194 ) - 165,226
Deferred - - 549
Total income tax (credit) expense (19,194 ) - 165,775
13 Taxes (continued) A
reconciliation between the Company’s actual provision for income tax and the provision at the Singapore statutory rate was as follows: Schedule of Reconciliation Provision for Income Tax and the Provision at the Singapore Statutory Rate
Years Ended June 30,
2024 2023 2022
US$ US$ US$
(Loss) Income before tax (15,621,986 ) (3,213,360 ) 258,472
Loss tax expense computed at statutory rate (17.0 %) (17.0 %) 17.0 %
Reconciling items:
Non-deductible expenses 22.2 % 4.7 % 22.8 %
Income not subject to tax (0.1 %) (0.3 %) (6.5 %)
Underprovision in respect of prior years 0.0 % 0.0 % 8.8 %
Utilization of previously unrecognized tax losses 0.0 % 0.0 % (17.5 %)
Deferred tax assets not recognised (5.1 %) 12.6 % 39.3 %
Others 0.0 % 0.0 % 0.2 %
Effective tax rate 0.0 % 0.0 % 64.1 % Deferred
tax assets Significant
components of deferred tax were as follows: Schedule
of Significant
Components of Deferred Tax
Years
Ended June 30,
2024 2023
US$ US$
Deferred tax assets, gross:
Net operating
loss carried forward - 406,251
Valuation allowance - (406,251 )
Deferred tax assets, net of
valuation allowance - - In
assessing the realizability of deferred tax assets, the Company only consider to the extent that it is probable that future taxable profits
will be available against which the Company can utilize the benefits. After consideration of all the information available, the Company
has recorded a full valuation allowance against its deferred tax assets as of June 30, 2024, and 2023, respectively, because the Company
has determined that is it more likely than not that these assets will not be fully realized due to continuous net operating losses incurred
in those geographic are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6707695</v>
      </c>
      <c r="C3" s="5" t="n">
        <v>2225806</v>
      </c>
    </row>
    <row r="4">
      <c r="A4" s="4" t="inlineStr">
        <is>
          <t>Accounts receivable, net</t>
        </is>
      </c>
      <c r="B4" s="6" t="n">
        <v>111066</v>
      </c>
      <c r="C4" s="6" t="n">
        <v>74315</v>
      </c>
    </row>
    <row r="5">
      <c r="A5" s="4" t="inlineStr">
        <is>
          <t>Inventories, net</t>
        </is>
      </c>
      <c r="B5" s="6" t="n">
        <v>163993</v>
      </c>
      <c r="C5" s="6" t="n">
        <v>146381</v>
      </c>
    </row>
    <row r="6">
      <c r="A6" s="4" t="inlineStr">
        <is>
          <t>Other current assets</t>
        </is>
      </c>
      <c r="B6" s="6" t="n">
        <v>222737</v>
      </c>
      <c r="C6" s="6" t="n">
        <v>164410</v>
      </c>
    </row>
    <row r="7">
      <c r="A7" s="4" t="inlineStr">
        <is>
          <t>Amount due from related parties</t>
        </is>
      </c>
      <c r="B7" s="6" t="n">
        <v>83563</v>
      </c>
      <c r="C7" s="6" t="n">
        <v>106897</v>
      </c>
    </row>
    <row r="8">
      <c r="A8" s="4" t="inlineStr">
        <is>
          <t>Total current assets</t>
        </is>
      </c>
      <c r="B8" s="6" t="n">
        <v>7289054</v>
      </c>
      <c r="C8" s="6" t="n">
        <v>2717809</v>
      </c>
    </row>
    <row r="9">
      <c r="A9" s="3" t="inlineStr">
        <is>
          <t>Non-current assets</t>
        </is>
      </c>
      <c r="B9" s="4" t="inlineStr">
        <is>
          <t xml:space="preserve"> </t>
        </is>
      </c>
      <c r="C9" s="4" t="inlineStr">
        <is>
          <t xml:space="preserve"> </t>
        </is>
      </c>
    </row>
    <row r="10">
      <c r="A10" s="4" t="inlineStr">
        <is>
          <t>Property and equipment, net</t>
        </is>
      </c>
      <c r="B10" s="6" t="n">
        <v>216047</v>
      </c>
      <c r="C10" s="6" t="n">
        <v>178799</v>
      </c>
    </row>
    <row r="11">
      <c r="A11" s="4" t="inlineStr">
        <is>
          <t>Intangible assets, net</t>
        </is>
      </c>
      <c r="B11" s="6" t="n">
        <v>18952</v>
      </c>
      <c r="C11" s="6" t="n">
        <v>70783</v>
      </c>
    </row>
    <row r="12">
      <c r="A12" s="4" t="inlineStr">
        <is>
          <t>Operating leases right-of-use assets</t>
        </is>
      </c>
      <c r="B12" s="6" t="n">
        <v>370607</v>
      </c>
      <c r="C12" s="6" t="n">
        <v>393198</v>
      </c>
    </row>
    <row r="13">
      <c r="A13" s="4" t="inlineStr">
        <is>
          <t>Other assets</t>
        </is>
      </c>
      <c r="B13" s="6" t="n">
        <v>55955</v>
      </c>
      <c r="C13" s="6" t="n">
        <v>81950</v>
      </c>
    </row>
    <row r="14">
      <c r="A14" s="4" t="inlineStr">
        <is>
          <t>Total non-current assets</t>
        </is>
      </c>
      <c r="B14" s="6" t="n">
        <v>661561</v>
      </c>
      <c r="C14" s="6" t="n">
        <v>724730</v>
      </c>
    </row>
    <row r="15">
      <c r="A15" s="4" t="inlineStr">
        <is>
          <t>TOTAL ASSETS</t>
        </is>
      </c>
      <c r="B15" s="6" t="n">
        <v>7950615</v>
      </c>
      <c r="C15" s="6" t="n">
        <v>3442539</v>
      </c>
    </row>
    <row r="16">
      <c r="A16" s="3" t="inlineStr">
        <is>
          <t>Current liabilities</t>
        </is>
      </c>
      <c r="B16" s="4" t="inlineStr">
        <is>
          <t xml:space="preserve"> </t>
        </is>
      </c>
      <c r="C16" s="4" t="inlineStr">
        <is>
          <t xml:space="preserve"> </t>
        </is>
      </c>
    </row>
    <row r="17">
      <c r="A17" s="4" t="inlineStr">
        <is>
          <t>Accounts payable</t>
        </is>
      </c>
      <c r="B17" s="6" t="n">
        <v>1671201</v>
      </c>
      <c r="C17" s="6" t="n">
        <v>1358816</v>
      </c>
    </row>
    <row r="18">
      <c r="A18" s="4" t="inlineStr">
        <is>
          <t>Accruals and other payables</t>
        </is>
      </c>
      <c r="B18" s="6" t="n">
        <v>1078094</v>
      </c>
      <c r="C18" s="6" t="n">
        <v>826167</v>
      </c>
    </row>
    <row r="19">
      <c r="A19" s="4" t="inlineStr">
        <is>
          <t>Operating lease liabilities, current</t>
        </is>
      </c>
      <c r="B19" s="6" t="n">
        <v>240090</v>
      </c>
      <c r="C19" s="6" t="n">
        <v>154604</v>
      </c>
    </row>
    <row r="20">
      <c r="A20" s="4" t="inlineStr">
        <is>
          <t>Total current liabilities</t>
        </is>
      </c>
      <c r="B20" s="6" t="n">
        <v>3158296</v>
      </c>
      <c r="C20" s="6" t="n">
        <v>2500088</v>
      </c>
    </row>
    <row r="21">
      <c r="A21" s="3" t="inlineStr">
        <is>
          <t>Non-current liabilities</t>
        </is>
      </c>
      <c r="B21" s="4" t="inlineStr">
        <is>
          <t xml:space="preserve"> </t>
        </is>
      </c>
      <c r="C21" s="4" t="inlineStr">
        <is>
          <t xml:space="preserve"> </t>
        </is>
      </c>
    </row>
    <row r="22">
      <c r="A22" s="4" t="inlineStr">
        <is>
          <t>Operating lease liabilities</t>
        </is>
      </c>
      <c r="B22" s="6" t="n">
        <v>135920</v>
      </c>
      <c r="C22" s="6" t="n">
        <v>241179</v>
      </c>
    </row>
    <row r="23">
      <c r="A23" s="4" t="inlineStr">
        <is>
          <t>Total non-current liabilities</t>
        </is>
      </c>
      <c r="B23" s="6" t="n">
        <v>652866</v>
      </c>
      <c r="C23" s="6" t="n">
        <v>1309650</v>
      </c>
    </row>
    <row r="24">
      <c r="A24" s="4" t="inlineStr">
        <is>
          <t>TOTAL LIABILITIES</t>
        </is>
      </c>
      <c r="B24" s="6" t="n">
        <v>3811162</v>
      </c>
      <c r="C24" s="6" t="n">
        <v>3809738</v>
      </c>
    </row>
    <row r="25">
      <c r="A25" s="3" t="inlineStr">
        <is>
          <t>SHAREHOLDERS’ EQUITY (DEFICIT)</t>
        </is>
      </c>
      <c r="B25" s="4" t="inlineStr">
        <is>
          <t xml:space="preserve"> </t>
        </is>
      </c>
      <c r="C25" s="4" t="inlineStr">
        <is>
          <t xml:space="preserve"> </t>
        </is>
      </c>
    </row>
    <row r="26">
      <c r="A26" s="4" t="inlineStr">
        <is>
          <t>Additional paid-in capital</t>
        </is>
      </c>
      <c r="B26" s="6" t="n">
        <v>28466888</v>
      </c>
      <c r="C26" s="6" t="n">
        <v>8496710</v>
      </c>
    </row>
    <row r="27">
      <c r="A27" s="4" t="inlineStr">
        <is>
          <t>Accumulated deficit</t>
        </is>
      </c>
      <c r="B27" s="6" t="n">
        <v>-24755793</v>
      </c>
      <c r="C27" s="6" t="n">
        <v>-9153001</v>
      </c>
    </row>
    <row r="28">
      <c r="A28" s="4" t="inlineStr">
        <is>
          <t>Accumulated other comprehensive income</t>
        </is>
      </c>
      <c r="B28" s="6" t="n">
        <v>428220</v>
      </c>
      <c r="C28" s="6" t="n">
        <v>288990</v>
      </c>
    </row>
    <row r="29">
      <c r="A29" s="4" t="inlineStr">
        <is>
          <t>Total shareholders’ equity (deficit)</t>
        </is>
      </c>
      <c r="B29" s="6" t="n">
        <v>4139453</v>
      </c>
      <c r="C29" s="6" t="n">
        <v>-367199</v>
      </c>
    </row>
    <row r="30">
      <c r="A30" s="4" t="inlineStr">
        <is>
          <t>TOTAL LIABILITIES AND SHAREHOLDERS’ EQUITY (DEFICIT)</t>
        </is>
      </c>
      <c r="B30" s="6" t="n">
        <v>7950615</v>
      </c>
      <c r="C30" s="6" t="n">
        <v>3442539</v>
      </c>
    </row>
    <row r="31">
      <c r="A31" s="4" t="inlineStr">
        <is>
          <t>Common Class A [Member]</t>
        </is>
      </c>
      <c r="B31" s="4" t="inlineStr">
        <is>
          <t xml:space="preserve"> </t>
        </is>
      </c>
      <c r="C31" s="4" t="inlineStr">
        <is>
          <t xml:space="preserve"> </t>
        </is>
      </c>
    </row>
    <row r="32">
      <c r="A32" s="3" t="inlineStr">
        <is>
          <t>SHAREHOLDERS’ EQUITY (DEFICIT)</t>
        </is>
      </c>
      <c r="B32" s="4" t="inlineStr">
        <is>
          <t xml:space="preserve"> </t>
        </is>
      </c>
      <c r="C32" s="4" t="inlineStr">
        <is>
          <t xml:space="preserve"> </t>
        </is>
      </c>
    </row>
    <row r="33">
      <c r="A33" s="4" t="inlineStr">
        <is>
          <t>Ordinary shares value</t>
        </is>
      </c>
      <c r="B33" s="6" t="n">
        <v>89</v>
      </c>
      <c r="C33" s="6" t="n">
        <v>53</v>
      </c>
    </row>
    <row r="34">
      <c r="A34" s="4" t="inlineStr">
        <is>
          <t>Common Class B [Member]</t>
        </is>
      </c>
      <c r="B34" s="4" t="inlineStr">
        <is>
          <t xml:space="preserve"> </t>
        </is>
      </c>
      <c r="C34" s="4" t="inlineStr">
        <is>
          <t xml:space="preserve"> </t>
        </is>
      </c>
    </row>
    <row r="35">
      <c r="A35" s="3" t="inlineStr">
        <is>
          <t>SHAREHOLDERS’ EQUITY (DEFICIT)</t>
        </is>
      </c>
      <c r="B35" s="4" t="inlineStr">
        <is>
          <t xml:space="preserve"> </t>
        </is>
      </c>
      <c r="C35" s="4" t="inlineStr">
        <is>
          <t xml:space="preserve"> </t>
        </is>
      </c>
    </row>
    <row r="36">
      <c r="A36" s="4" t="inlineStr">
        <is>
          <t>Ordinary shares value</t>
        </is>
      </c>
      <c r="B36" s="6" t="n">
        <v>49</v>
      </c>
      <c r="C36" s="6" t="n">
        <v>49</v>
      </c>
    </row>
    <row r="37">
      <c r="A37" s="4" t="inlineStr">
        <is>
          <t>Officer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mount due to officers and related parties</t>
        </is>
      </c>
      <c r="B39" s="6" t="n">
        <v>133544</v>
      </c>
      <c r="C39" s="6" t="n">
        <v>133586</v>
      </c>
    </row>
    <row r="40">
      <c r="A40" s="3" t="inlineStr">
        <is>
          <t>Non-current liabilities</t>
        </is>
      </c>
      <c r="B40" s="4" t="inlineStr">
        <is>
          <t xml:space="preserve"> </t>
        </is>
      </c>
      <c r="C40" s="4" t="inlineStr">
        <is>
          <t xml:space="preserve"> </t>
        </is>
      </c>
    </row>
    <row r="41">
      <c r="A41" s="4" t="inlineStr">
        <is>
          <t>Other liabilities</t>
        </is>
      </c>
      <c r="B41" s="6" t="n">
        <v>516946</v>
      </c>
      <c r="C41" s="6" t="n">
        <v>994708</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mount due to officers and related parties</t>
        </is>
      </c>
      <c r="B44" s="6" t="n">
        <v>35367</v>
      </c>
      <c r="C44" s="6" t="n">
        <v>26915</v>
      </c>
    </row>
    <row r="45">
      <c r="A45" s="4" t="inlineStr">
        <is>
          <t>Nonrelated Party [Member]</t>
        </is>
      </c>
      <c r="B45" s="4" t="inlineStr">
        <is>
          <t xml:space="preserve"> </t>
        </is>
      </c>
      <c r="C45" s="4" t="inlineStr">
        <is>
          <t xml:space="preserve"> </t>
        </is>
      </c>
    </row>
    <row r="46">
      <c r="A46" s="3" t="inlineStr">
        <is>
          <t>Non-current liabilities</t>
        </is>
      </c>
      <c r="B46" s="4" t="inlineStr">
        <is>
          <t xml:space="preserve"> </t>
        </is>
      </c>
      <c r="C46" s="4" t="inlineStr">
        <is>
          <t xml:space="preserve"> </t>
        </is>
      </c>
    </row>
    <row r="47">
      <c r="A47" s="4" t="inlineStr">
        <is>
          <t>Other liabilities</t>
        </is>
      </c>
      <c r="B47" s="4" t="inlineStr">
        <is>
          <t xml:space="preserve"> </t>
        </is>
      </c>
      <c r="C47" s="5" t="n">
        <v>73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14 Share-based compensation Schedule
of Share Based Compensation
Years Ended June 30,
2024 2023 2022
US$ US$ US$
Share-based compensation 9,119,764 - - Share-based
compensation to employees In
March 2023, the Company has established the Employee Incentive Plan (the “Plan”) pursuant to which the right to subscribe
for Class A Ordinary Shares may be granted to employees, advisors, consultants and directors of the Company, who meet the eligibility
criteria in accordance with the rules of the Plan. The Plan will subsist from March 2023 till the date of the listing of the Company
on a securities exchange or till the date on which the Plan is terminated by the Employee Incentive Plan Committee of the Company, whichever
is earlier. In
August and December 2023, the Company granted a total of 1,109,750 1,109,750 0.000004 The
fair value of the Class A Ordinary Shares issued to employees was measured using the Black-Scholes method. A summary of the measurement
of the fair value and inputs at grant date is as follows: Schedule
of Measurement
of the Fair Value and Inputs at Grant Date
2024
Fair value at grant date (weighted average) 1.74
Exercise price at grant date (weighted average) 0.004
Expected volatility (weighted average) 61.80 %
Expected terms (years) (weighted average) 4
Expected dividend (weighted average) -
Risk-free interest rate (weighted average) 4.50 % Risk-free
interest rate is estimated based on the yield curve of US Government Bond as of the option valuation date. The expected volatility at
the grant date and each option valuation date is estimated based on annualized standard deviation of stock price return of comparable
companies with a time horizon close to the expected term of the options. The Company has never declared or paid any cash dividends on
its capital stock, and the Company does not anticipate any dividend payments in the foreseeable future. Expected term is the average
period of time from the grant date to the exercise date or the forfeiture date. During
the year ended June 30, 2024, the Company recognised share-based compensation of $ 1,919,700 no Share-based
compensation to non-employees In
February 2024, the Company issued 4,162,250
Class A Ordinary Shares issued to certain advisors
of the Company in consideration for the past services to the Company in connection with the listing and business developments. The
fair value of the Class A Ordinary Shares issued to advisors was measured using probability-weighted-average method. The weighted average
fair value of the Class A Ordinary Shares issued to advisors during the year ended was S$ 2.35
per share. During
the year ended June 30, 2024, the Company recognized share-based compensation of $ 7,200,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ntingencies and commitment</t>
        </is>
      </c>
      <c r="B4" s="4" t="inlineStr">
        <is>
          <t xml:space="preserve">15 Contingencies and commitment Operating
lease: The
company entered into lease agreements to rent the office premises for its own use. The office lease agreements included Vision exchange
office unit #07-04, #07-06, #07-07 and #07-08 in Singapore and Icon 4 Tower office #234A in Vietnam. The company also entered into lease
agreements to rent one clinic and pharmacy each for business operation purpose. The monthly lease fee for all these premises are approximately
equivalent to $ 21,000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Except as noted below, the Company
has assessed all events of transactions that occurred after June 30, 2024 through the date that these consolidated financial statements
are available to be issued and other than the following, there are no further material subsequent events that require disclosure in these
consolidated financial statements. On
August 16, 2024, the Ministry of Health (MOH) has directed Manadr Clinic Citygate, owned by Manadr Clinic Pte. Ltd., (one of the many
clinics hosted by Manadr Platform), to temporarily suspend the provision of outpatient medical services via teleconsultation, effective
from August 16, 2024 (the “Suspension”). The Suspension is in accordance with the Healthcare Services Act (HCSA),
section 39(1)(a), and it will remain in place until further notice. The
Company is cooperating fully with the MOH to provide any information required, while also taking steps to strengthen its internal processes
and governance. While this situation poses temporary challenges especially to its financial performance, the Company is closely monitoring
developments of the event. Previously in August 2024, the management team of the Company conducted an initial assessment on the impact
of the Suspension and considered it immaterial and it will not materially adversely affect the Company’s results of operation and
financial condition. The management team conducted a followed up assessment on the impact of the Suspension and estimated that it will
lead to a drop of approximately 50 55 %
in the number of teleconsultation cases up to the date that these consolidated financial statements are available to be issued. On
September 18, 2024, the Company has amended its previously adopted 2023 Employee Incentive Plan to expand the number of Class A ordinary
shares of the Company available for the granting of awards, effective October 7, 2024. Pursuant to the amendment, the maximum aggregate
number of Class A ordinary shares of the Company authorized for issuance each financial year under the 2023 Employee Incentive Plan shall
increase to a number equal to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Consolidation</t>
        </is>
      </c>
      <c r="B5" s="4" t="inlineStr">
        <is>
          <t xml:space="preserve"> Consolidation The
accompanying consolidated financial statements include the accounts of the Company and its subsidiaries. Significant inter-company balances,
inter-company transactions, investment and capital, if any, have been eliminated upon consolidation.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loss) as
an allocation of the total income/(loss) for the year between non-controlling shareholders and the shareholders of the Company. </t>
        </is>
      </c>
    </row>
    <row r="6">
      <c r="A6" s="4" t="inlineStr">
        <is>
          <t>Use of estimates</t>
        </is>
      </c>
      <c r="B6"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inventory valuation, impairment of long-lived assets, estimated useful life of property and equipment and intangible
assets, and allowance for credit losses on receivables, and realisation of deferred tax assets. Actual results may differ from these
estimates. </t>
        </is>
      </c>
    </row>
    <row r="7">
      <c r="A7" s="4" t="inlineStr">
        <is>
          <t>Foreign currency and translation</t>
        </is>
      </c>
      <c r="B7" s="4" t="inlineStr">
        <is>
          <t xml:space="preserve">Foreign
currency and translation The
functional currency of Mobile-Health Network Solutions and its Singapore subsidiaries is the Singapore dollar (“S$”). The functional currency of the Vietnam subsidiary of the Company is the
Vietnamese đồng (VND). The
reporting currency of the Company is the United States dollar (the “US$”). The
financial statements of the Company is translated from the functional currency to the reporting currency, the U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Exchange gains and losses are included in the
consolidated statements of income and comprehensive income. The
Company uses the average exchange rate for the year and the exchange rate at the balance sheet date to translate the operating results
and financial position, respectively. Equity accounts other than earnings generated in current year are translated into US$ at the appropriate
historical rates. Translation differences are recorded in accumulated other comprehensive income, a component of shareholders’
equity (deficit). </t>
        </is>
      </c>
    </row>
    <row r="8">
      <c r="A8" s="4" t="inlineStr">
        <is>
          <t>Cash and cash equivalents</t>
        </is>
      </c>
      <c r="B8" s="4" t="inlineStr">
        <is>
          <t xml:space="preserve">Cash
and cash equivalents Cash
and cash equivalents primarily consist of bank deposits with original maturities of three months or less, which are unrestricted as to
withdrawal and use. The Company maintains most of its bank accounts in Singapore. Cash and cash equivalents represent cash in bank and
are unrestricted as to withdrawal or use.
2 Summary of significant accounting policies (continued) </t>
        </is>
      </c>
    </row>
    <row r="9">
      <c r="A9" s="4" t="inlineStr">
        <is>
          <t>Accounts receivable, net</t>
        </is>
      </c>
      <c r="B9" s="4" t="inlineStr">
        <is>
          <t xml:space="preserve">Accounts
receivable, net Accounts
receivable mainly represent amounts due from customers that meet the revenue recognition criteria. These accounts receivables are recorded
net of any allowance for credit losses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t>
        </is>
      </c>
    </row>
    <row r="10">
      <c r="A10" s="4" t="inlineStr">
        <is>
          <t>Other current assets</t>
        </is>
      </c>
      <c r="B10" s="4" t="inlineStr">
        <is>
          <t xml:space="preserve">Other
current assets Other
current assets, including deposits, other receivables (from staff), income tax receivable and prepayments, are classified based on the
terms of the respective agreements. These advances are unsecured and are reviewed periodically to determine whether their carrying value
has become impaired. </t>
        </is>
      </c>
    </row>
    <row r="11">
      <c r="A11" s="4" t="inlineStr">
        <is>
          <t>Inventories, net</t>
        </is>
      </c>
      <c r="B11" s="4" t="inlineStr">
        <is>
          <t xml:space="preserve">Inventories,
net Inventories
are measured at the lower of cost or net realizable value. The cost of inventories is based on the first-in, first-out principle, and
includes expenditure incurred in acquiring the inventories and other costs incurred in bringing them to their existing location and condition. The
Company reviews inventory quarterly for salability and obsolescence based on expiration dates. A statistical allowance is provided for
inventory considered unlikely to be sold. The statistical allowance is based on an analysis of the expiration dates, historical disposal
activity, historical customer shipments, as well as estimated future sales. The Company writes off inventory in the period in which disposal
occurs. </t>
        </is>
      </c>
    </row>
    <row r="12">
      <c r="A12" s="4" t="inlineStr">
        <is>
          <t>Deferred IPO costs</t>
        </is>
      </c>
      <c r="B12"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the SEC filing and print related costs. As of April 10, 2024 the Group successfully listed in the US Nasdaq. Hence,
these deferred IPO costs had charged against the gross proceeds of the offering as a reduction of additional paid-in capital. </t>
        </is>
      </c>
    </row>
    <row r="13">
      <c r="A13" s="4" t="inlineStr">
        <is>
          <t>Property and equipment, net</t>
        </is>
      </c>
      <c r="B13"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Net Useful Life
Categories Useful
life
Computer
and software 3
Furniture
&amp; fittings 5
Office
equipment 5
Leasehold
improvement Shorter
of the remaining lease term or 3 years
2 Summary
of significant accounting policies (continued) Property
and equipment, net (continued) The
cost and related accumulated depreciation of assets sold or otherwise retired are eliminated from the accounts and any gain or loss is
included in the consolidated statement of operations and comprehensive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For the years ended June 30, 2024 and 2023, no </t>
        </is>
      </c>
    </row>
    <row r="14">
      <c r="A14" s="4" t="inlineStr">
        <is>
          <t>Intangible assets, net</t>
        </is>
      </c>
      <c r="B14" s="4" t="inlineStr">
        <is>
          <t xml:space="preserve">Intangible
assets, net Intangible
assets represent the Manadr platform, patents and trademarks. These 3 10 </t>
        </is>
      </c>
    </row>
    <row r="15">
      <c r="A15" s="4" t="inlineStr">
        <is>
          <t>Impairment of long-lived assets</t>
        </is>
      </c>
      <c r="B15" s="4" t="inlineStr">
        <is>
          <t xml:space="preserve">Impairment
of long-lived assets The
Company evaluates the recoverability of its long-lived assets (asset groups), including property and equipment, definite-lived intangible
assets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June 30, 2024
and 2023, no </t>
        </is>
      </c>
    </row>
    <row r="16">
      <c r="A16" s="4" t="inlineStr">
        <is>
          <t>Leases</t>
        </is>
      </c>
      <c r="B16" s="4" t="inlineStr">
        <is>
          <t xml:space="preserve">Leases The
Company is a lessee of non-cancellable operating leases for its corporate office premise.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has elected not to recognize ROU assets and lease liabilities for short-term leases that have a lease term of 12 months or less.
The Company recognizes the lease payments associated with its short-term leases as an expense on a straight-line basis over the lease
term. The
Company evaluates the impairment of its right-of-use assets consistent with the approach applied for its other long-lived assets.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June 30, 2024 and 2023, the Company did no
2 Summary
of significant accounting policies (continued) </t>
        </is>
      </c>
    </row>
    <row r="17">
      <c r="A17" s="4" t="inlineStr">
        <is>
          <t>Fair value measurements</t>
        </is>
      </c>
      <c r="B17" s="4" t="inlineStr">
        <is>
          <t xml:space="preserve">Fair
value measurements The
Company determines fair value based on assumptions that market participants would use in pricing an asset or liability in the principal
or most advantageous marke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accounts payable, and accruals and other payables
approximate their fair values because of their generally short maturities. Other non-current liabilities are stated at amortized cost,
which approximates fair value. The carrying amounts of operating lease liabilities and the amount due to officers approximate their fair
values since they bear an interest rate which approximates market interest rates. </t>
        </is>
      </c>
    </row>
    <row r="18">
      <c r="A18" s="4" t="inlineStr">
        <is>
          <t>Revenue recognition</t>
        </is>
      </c>
      <c r="B18" s="4" t="inlineStr">
        <is>
          <t xml:space="preserve">Revenue
recognition The
Company follows the revenue requirements of Accounting Standards Update (“ASU”) No. 2014-09, Revenue from Contracts with
Customers (Topic 606) (“Accounting Standards Codification (“ASC”) 606”). The core principle underlying the revenue
recognition of this ASC allows the Company to recognize revenue that represents the transfer of goods and services to customers in an
amount that reflects the consideration to which the Company expect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derives revenue from two main segments: (1) telemedicine and other services; and (2) sale of medicine and medical devices. Telemedicine
and other services Telemedicine
services are provided to both private sector and public sector. The Company earns telemedicine services revenue from private sector by
providing teleconsultation services to patients who have subscribed to Manadr APP by contractual service providers and sale of prescribed
medicine. Telemedicine revenue derived from public sector represents revenue generated from contracts with the relevant authorities and
departments of the Singapore government by providing teleconsultation services to patients identified by the authorities and departments
of the Singapore government. Telemedicine services with prescribed medicine are two distinct performance obligations with standalone
prices that are fixed and paid post rendering of teleconsultation service with patients. Prescribed medicine will be delivered to the
customer on the same day. The amount paid by the patient is then allocated to each performance obligation in a contract based on its
relative standalone selling price (“SSP”). The SSP is the observable price at which we sell the product or service separately. Revenue
from teleconsultation services and sale of prescribed medicine are recognized at a point in time when the services are rendered and the
products are delivered to the customers respectively.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control over services provided in which the prescription issued by our service
providers is under the clinic name of the Company; and
(iii) the
Company has discretion in establishing the price for the specified products or services.
2 Summary of significant accounting policies (continued) Revenue
recognition (continued) The
services are rendered by the Company’s in- house doctors and external service providers who
are registered and credentialed to deliver care on MaNaDr platform. The company contracts with the external service providers who are
paid based on the consultation fee set by the Company. Patient contracts with The
Company also provided the medical consultation services for the physical walk-in patients in our own clinics. The services are rendered
by the Company’s in-house doctors who are registered and credentialed to deliver care for the physical walk-in patients, as well
as sale of prescribed medicines. Sale
of medicine The
Company sells prescription drugs, non-prescription drugs and healthcare products to clinics and end customers offline and online. The
online transactions are performed through MaNaShop/MaNaStore. These products are purchased by the Company as inventory for onward sale
to customers. Revenue from sale of these products under direct sales model is recognized on a gross basis upon delivery of the medicines
or products to the customers. For products that are not purchased by the Company as inventory for onward sale to customers through online
marketplace model, the Company facilitates setting product prices with vendors. The Company is not responsible for fulfilling the contracts
being provided to the customers nor does the Company have inventory risk related to the contracts. Revenue from sale of these products
is recognized on a net basis upon delivery of the medicines or products to the customers. </t>
        </is>
      </c>
    </row>
    <row r="19">
      <c r="A19" s="4" t="inlineStr">
        <is>
          <t>Deferred revenue</t>
        </is>
      </c>
      <c r="B19" s="4" t="inlineStr">
        <is>
          <t xml:space="preserve">Deferred
revenue Deferred
revenue includes amounts collected or billed in excess of revenue recognized. Deferred revenue is recognized as revenue as the related
performance obligations are satisfied. Deferred revenue balances are generally expected to be recognized within 12 months. </t>
        </is>
      </c>
    </row>
    <row r="20">
      <c r="A20" s="4" t="inlineStr">
        <is>
          <t>Cost of revenue</t>
        </is>
      </c>
      <c r="B20" s="4" t="inlineStr">
        <is>
          <t xml:space="preserve">Cost
of revenue Cost
of revenue primarily consists of fees paid to the service providers, medicine costs and delivery fees. </t>
        </is>
      </c>
    </row>
    <row r="21">
      <c r="A21" s="4" t="inlineStr">
        <is>
          <t>Related party transactions</t>
        </is>
      </c>
      <c r="B21" s="4" t="inlineStr">
        <is>
          <t xml:space="preserve">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22">
      <c r="A22" s="4" t="inlineStr">
        <is>
          <t>Segment Reporting</t>
        </is>
      </c>
      <c r="B22" s="4" t="inlineStr">
        <is>
          <t xml:space="preserve">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maker, reviews operation results by the revenue of different services. Based on management’s assessment,
the Company has determined that it has two
1. Telemedicine
and other services
2. Sale
of medicine and medical devices
2 Summary of significant accounting policies (continued) </t>
        </is>
      </c>
    </row>
    <row r="23">
      <c r="A23" s="4" t="inlineStr">
        <is>
          <t>Concentrations and credit risk</t>
        </is>
      </c>
      <c r="B23" s="4" t="inlineStr">
        <is>
          <t xml:space="preserve">Concentrations
and credit risk The
Company maintains its cash balances with banks in the Republic of Singapore.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75,000 As
of June 30, 2024 and 2023, $ 1,367,708 1,921,497 Financial
instruments that potentially expose the Company to concentration of credit risk consist primarily of cash and cash equivalent and accounts
receivable. The Company has designed its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For
the year ended June 30, 2024 and 2023, none of the customers accounted more than 10% of the Company’s total sales. As
of June 30, 2024, none of the customers amounted more than 10% of the Company’s account receivables. Customer A accounted 21 For
the year ended June 30, 2024 and 2023, none of the suppliers accounted more than 10% of the Company’s total purchases. As
of June 30, 2024 and 2023, none of the suppliers accounted more than 10% of the account payable. </t>
        </is>
      </c>
    </row>
    <row r="24">
      <c r="A24" s="4" t="inlineStr">
        <is>
          <t>Employee benefits</t>
        </is>
      </c>
      <c r="B24" s="4" t="inlineStr">
        <is>
          <t xml:space="preserve">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t>
        </is>
      </c>
    </row>
    <row r="25">
      <c r="A25" s="4" t="inlineStr">
        <is>
          <t>Share-based compensation</t>
        </is>
      </c>
      <c r="B25" s="4" t="inlineStr">
        <is>
          <t xml:space="preserve">Share-based
compensation The
Company follows ASC 718, Compensation —Stock Compensation (“ASC 718”), which requires the measurement and recognition
of compensation expense for all share-based payment awards, including restricted stock units, based on estimated grant date fair values.
Restricted stock units are valued using the market price of the Company’s common shares on the date of grant. The Company records
compensation expense, net of estimated forfeitures, over the requisite service period.
2 Summary of significant accounting policies (continued) Share-based
compensation (continued) Awards
classified in equity under ASC 718 that may be subject to temporary equity classification include:
i. Shares
with a repurchase feature that the employee can exercise only after the shares have been
vested for at least six months, as well as options on such shares.
ii. Shares
that have a contingent repurchase feature that is outside the control of the employee and
the entity if it is currently probable that the contingency would not occur. Examples include
shares redeemable only on the occurrence of a liquidity event, such as a change of control.
iii. Options
that have a contingent cash-settlement provision not within the employee’s or the entity’s
control if it is not currently probable that the contingency would occur. </t>
        </is>
      </c>
    </row>
    <row r="26">
      <c r="A26" s="4" t="inlineStr">
        <is>
          <t>Common stock purchase warrants</t>
        </is>
      </c>
      <c r="B26" s="4" t="inlineStr">
        <is>
          <t xml:space="preserve">Common
stock purchase warrants Common stock purchase warra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t each reporting date to determine whether a change in classification between equity and liabilities is
required. </t>
        </is>
      </c>
    </row>
    <row r="27">
      <c r="A27" s="4" t="inlineStr">
        <is>
          <t>Income taxes</t>
        </is>
      </c>
      <c r="B27" s="4" t="inlineStr">
        <is>
          <t xml:space="preserve">Income
taxes The
Company accounts for income taxes under FASB ASC 740. Deferred tax assets and liabilities are recognized for the future tax consequences
attributable to differences between the consolidated financial statement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June 30, 2024 and 2023. The Company does not expect that its assessment regarding unrecognized tax positions will materially
change over the next 12 months. </t>
        </is>
      </c>
    </row>
    <row r="28">
      <c r="A28" s="4" t="inlineStr">
        <is>
          <t>Comprehensive Income (Loss)</t>
        </is>
      </c>
      <c r="B28" s="4" t="inlineStr">
        <is>
          <t xml:space="preserve">Comprehensive
Income (Loss) Comprehensive
income (loss) is comprised of net income (loss) and other comprehensive income (loss). Other comprehensive income (loss) consists of
foreign currency translation that have been excluded from the determination of net income (loss).
2 Summary of significant accounting policies (continued) </t>
        </is>
      </c>
    </row>
    <row r="29">
      <c r="A29" s="4" t="inlineStr">
        <is>
          <t>Earnings (loss) per share</t>
        </is>
      </c>
      <c r="B29" s="4" t="inlineStr">
        <is>
          <t xml:space="preserve">Earnings
(loss) per share Basic
earnings (loss) per share is computed by dividing net earnings (loss) attributable to ordinary shareholders by the weighted average number
of ordinary shares outstanding during the year. Diluted earnings per share is computed in the same manner as basic EPS, except the number
of shares include additional ordinary shares that would have been outstanding if potential ordinary shares with a dilutive effect had
been issued. When the Company has a loss, diluted shares are not included as their effect would be anti-dilutive. The Company has no </t>
        </is>
      </c>
    </row>
    <row r="30">
      <c r="A30" s="4" t="inlineStr">
        <is>
          <t>Recent Accounting Pronouncements</t>
        </is>
      </c>
      <c r="B30" s="4" t="inlineStr">
        <is>
          <t>Recent
Accounting Pronouncements The
Company is an “ emerging growth company “ (“EGC “)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s would be missed. The amendments also clarify guidance so that an entity can apply the guidance
more consistently. Early application of the amendments is permitted for any annual or interim period which financial statements are available
to be issued. The amendments in this Update should be applied retrospectively. An entity should apply the amendments at the beginning
of the period that includes the adoption date. The adoption of this standard is not expected to have a significant impact on the Company. Except
as mentioned above, the Company does not believe other recently issued but not yet effective accounting standards, if currently adopted,
would have a material effect on the Company’s consolidated balance sheets,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solidated Financial Statements of Entities</t>
        </is>
      </c>
      <c r="B4" s="4" t="inlineStr">
        <is>
          <t>The
consolidated financial statements of the Company include the following entities: Schedule
of Consolidated Financial Statements of Entities
Name Date
of incorporation Percentage
of direct or indirect interests Place
of incorporation Principal
activities
Mobile-Health
Network Solutions 28
July 2016 Cayman
Islands Investment
holding
Manadr
Pte. Ltd. 28
September 2016 100 Singapore Providing
healthcare services through mobile application and web portals
Mobile
Health Pte. Ltd. 2
July 2009 100 Singapore Developing
IT systems on mobile phone
1
Healthservice Pte. Ltd. 28
September 2016 100 Singapore Pharmacies,
drug stores and other health services
Manacollege
Pte. Ltd. October
11, 2017 100 (1) Singapore Struck
off in September 2023
Mana
Aesthetics Pte. Ltd. October
11, 2017 100 Singapore Beauty
and other personal care services
Nano
Mana Pte. Ltd. August
2, 2018 50 (2) Singapore Struck
off in September 2023
Manadr
Clinic Pte. Ltd. March
6, 2023 100 Singapore Clinics
and other general medical services
Manadr
Vietnam Pte. Ltd. June
29, 2023 100 Vietnam Developing
IT systems on mobile phone and web portals
Mobile
Health Network Solutions Sdn. Bhd. April
22, 2024 100 (3) Malaysia Providing
healthcare services through mobile application and web portals
(1) The
Company has a 100
(2) The
Company has a 50
(3) On
April 22, 2024, Mobile Health Network Solutions Sdn. Bhd.had been incorporated and the capital
injection was $ 28.78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and Equipment Net Useful Life</t>
        </is>
      </c>
      <c r="B4" s="4" t="inlineStr">
        <is>
          <t xml:space="preserve"> Schedule
of Property and Equipment Net Useful Life
Categories Useful
life
Computer
and software 3
Furniture
&amp; fittings 5
Office
equipment 5
Leasehold
improvement Shorter
of the remaining lease term or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Schedule
of Accounts Receivable, Net
2024 2023
As of June, 30
2024 2023
US$ US$
Accounts receivable 232,844 196,345
Less: allowance for expected credit loss (121,778 ) (122,030 )
Total accounts receivable 111,066 74,315 </t>
        </is>
      </c>
    </row>
    <row r="5">
      <c r="A5" s="4" t="inlineStr">
        <is>
          <t>Schedule of Movements of Allowance for Expected Credit Loss</t>
        </is>
      </c>
      <c r="B5" s="4" t="inlineStr">
        <is>
          <t xml:space="preserve">Movements
of allowance for expected credit loss are as follows: Schedule
of Movements of Allowance for Expected Credit Loss
2024 2023
As of June, 30
2024 2023
US$ US$
Allowance for expected credit loss, beginning balance 122,030 14,540
Addition - 106,450
Exchange difference (252 ) 1,040
Total accounts receivable 121,778 122,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 Schedule
of Inventories, Net
2024 2023
As of June, 30
2024 2023
US$ US$
Medicines 188,274 168,559
Medical devices - 2,153
Finished goods 188,274 170,712
Less: Allowance for stock obsolescence (24,281 ) (24,331 )
Total inventories, net 163,993 146,381 </t>
        </is>
      </c>
    </row>
    <row r="5">
      <c r="A5" s="4" t="inlineStr">
        <is>
          <t>Schedule of Allowance for Stock Obsolescence</t>
        </is>
      </c>
      <c r="B5" s="4" t="inlineStr">
        <is>
          <t xml:space="preserve">Movements
of allowance for stock obsolescence are as follows: Schedule
of Allowance for Stock Obsolescence
2024 2023
As of June, 30
2024 2023
US$ US$
Allowance for stock obsolesces, beginning balance 24,331 3,669
Addition - 20,438
Exchange difference (50 ) 224
Allowance for stock obsolesces ending balance 24,281 24,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2024 2023
As of June, 30
2024 2023
US$ US$
Current
Deposits 63,067 47,170
Prepayments 108,207 38,758
Other receivables 51,463 78,482
Other current assets 222,737 164,410
Non-current
Other receivable 55,955 81,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2024 2023
As of June, 30
2024 2023
US$ US$
Computer and software 84,985 65,725
Furniture &amp; fittings 19,070 19,109
Office equipment 66,371 39,621
Leasehold improvement 316,849 231,820
Total 487,275 356,275
Less: accumulated depreciation (271,228 ) (177,476 )
Net book value 216,047 178,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ommon Class A [Member]</t>
        </is>
      </c>
      <c r="B2" s="4" t="inlineStr">
        <is>
          <t xml:space="preserve"> </t>
        </is>
      </c>
      <c r="C2" s="4" t="inlineStr">
        <is>
          <t xml:space="preserve"> </t>
        </is>
      </c>
    </row>
    <row r="3">
      <c r="A3" s="4" t="inlineStr">
        <is>
          <t>Common stock, par value</t>
        </is>
      </c>
      <c r="B3" s="7" t="n">
        <v>4e-06</v>
      </c>
      <c r="C3" s="7" t="n">
        <v>4e-06</v>
      </c>
    </row>
    <row r="4">
      <c r="A4" s="4" t="inlineStr">
        <is>
          <t>Common stock, shares authorized</t>
        </is>
      </c>
      <c r="B4" s="6" t="n">
        <v>6250000000</v>
      </c>
      <c r="C4" s="6" t="n">
        <v>6250000000</v>
      </c>
    </row>
    <row r="5">
      <c r="A5" s="4" t="inlineStr">
        <is>
          <t>Common stock, shares issued</t>
        </is>
      </c>
      <c r="B5" s="6" t="n">
        <v>22413462</v>
      </c>
      <c r="C5" s="6" t="n">
        <v>13403750</v>
      </c>
    </row>
    <row r="6">
      <c r="A6" s="4" t="inlineStr">
        <is>
          <t>Common stock, shares outstanding</t>
        </is>
      </c>
      <c r="B6" s="6" t="n">
        <v>22413462</v>
      </c>
      <c r="C6" s="6" t="n">
        <v>13403750</v>
      </c>
    </row>
    <row r="7">
      <c r="A7" s="4" t="inlineStr">
        <is>
          <t>Common Class B [Member]</t>
        </is>
      </c>
      <c r="B7" s="4" t="inlineStr">
        <is>
          <t xml:space="preserve"> </t>
        </is>
      </c>
      <c r="C7" s="4" t="inlineStr">
        <is>
          <t xml:space="preserve"> </t>
        </is>
      </c>
    </row>
    <row r="8">
      <c r="A8" s="4" t="inlineStr">
        <is>
          <t>Common stock, par value</t>
        </is>
      </c>
      <c r="B8" s="7" t="n">
        <v>4e-06</v>
      </c>
      <c r="C8" s="7" t="n">
        <v>4e-06</v>
      </c>
    </row>
    <row r="9">
      <c r="A9" s="4" t="inlineStr">
        <is>
          <t>Common stock, shares authorized</t>
        </is>
      </c>
      <c r="B9" s="6" t="n">
        <v>6250000000</v>
      </c>
      <c r="C9" s="6" t="n">
        <v>6250000000</v>
      </c>
    </row>
    <row r="10">
      <c r="A10" s="4" t="inlineStr">
        <is>
          <t>Common stock, shares issued</t>
        </is>
      </c>
      <c r="B10" s="6" t="n">
        <v>12078250</v>
      </c>
      <c r="C10" s="6" t="n">
        <v>12078250</v>
      </c>
    </row>
    <row r="11">
      <c r="A11" s="4" t="inlineStr">
        <is>
          <t>Common stock, shares outstanding</t>
        </is>
      </c>
      <c r="B11" s="6" t="n">
        <v>12078250</v>
      </c>
      <c r="C11" s="6" t="n">
        <v>1207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2024 2023
As of June, 30
2024 2023
US$ US$
Patent 15,581 15,613
MaNadr APP Software 601,933 603,177
Trademarks 65,075 65,209
Total 682,589 683,999
Less: accumulated amortization (663,637 ) (613,216 )
Net book value 18,952 70,783 </t>
        </is>
      </c>
    </row>
    <row r="5">
      <c r="A5" s="4" t="inlineStr">
        <is>
          <t>Schedule of Amortization Expense</t>
        </is>
      </c>
      <c r="B5" s="4" t="inlineStr">
        <is>
          <t xml:space="preserve">Based
on the carrying value of definite-lived intangible assets as of June 30, 2024, the Company estimates its amortization expense for following
years will be as follows: Schedule of Amortization Expense
Amortization expense
US$
Years Ended June 30,
2025 6,508
2026 6,508
Thereafter 5,936
Total amortization expense 18,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Non-cancellable Lease Contracts</t>
        </is>
      </c>
      <c r="B4" s="4" t="inlineStr">
        <is>
          <t>As
of June 30, 2024, the Company subsisted of the following non-cancellable lease contracts. Schedule of Non-cancellable Lease Contracts
Description
of lease Lease
term
Office
premises, Vision exchange #07-08 2
years
Office
premises, Vision exchange #07-06/07 2
years
Office
premises, Vision exchange #07-04 2
years
Office
premises, Icon 4 Tower #243A 2
years
City
Gate, Clinic #01-12 2
years
City
Gate, Clinic #02-52 1</t>
        </is>
      </c>
    </row>
    <row r="5">
      <c r="A5" s="4" t="inlineStr">
        <is>
          <t>Schedule of Consolidated Balance Sheet</t>
        </is>
      </c>
      <c r="B5" s="4" t="inlineStr">
        <is>
          <t xml:space="preserve">(a)
Amount recognized in the consolidated balance sheet: Schedule of Consolidated Balance Sheet
2024 2023
As of June, 30
2024 2023
US$ US$
Right-of-use assets – operating leases 370,607 393,198
Lease liabilities
Current 240,090 154,604
Non-current 135,920 241,179
Total operating lease
liabilities 376,010 395,783 </t>
        </is>
      </c>
    </row>
    <row r="6">
      <c r="A6" s="4" t="inlineStr">
        <is>
          <t>Summary of Lease Cost</t>
        </is>
      </c>
      <c r="B6" s="4" t="inlineStr">
        <is>
          <t xml:space="preserve">(b)
A summary of lease cost recognized in the Company’s consolidated statements of operations is as follows: Summary of Lease Cost
2024 2023
As of June, 30
2024 2023
US$ US$
Operating lease cost 195,674 112,202 </t>
        </is>
      </c>
    </row>
    <row r="7">
      <c r="A7" s="4" t="inlineStr">
        <is>
          <t>Schedule of Other Information leases</t>
        </is>
      </c>
      <c r="B7" s="4" t="inlineStr">
        <is>
          <t>Other
information related to leases in as follows: Schedule of Other Information leases
As of June, 30
2024 2023
US$ US$
Weighted average remaining lease term (in years) 1.83 2.40
Weighted average discount rate 2.90 % 2.90 %</t>
        </is>
      </c>
    </row>
    <row r="8">
      <c r="A8" s="4" t="inlineStr">
        <is>
          <t>Schedule of Maturities of Lease Liabilities</t>
        </is>
      </c>
      <c r="B8" s="4" t="inlineStr">
        <is>
          <t xml:space="preserve">As
of June 30, 2024, the maturities of the Company’s operating lease liabilities (excluding short-term leases) are as following: Schedule of Maturities of Lease Liabilities
Years ending June 30, US$
2025 247,832
2026 137,443
Total future minimum lease payments 385,275
Less imputed interest (9,265 )
Present value of operating lease liabilities 376,010
Less: current portion (240,090 )
Long-term portion 135,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als and Other Payables</t>
        </is>
      </c>
      <c r="B4" s="4" t="inlineStr">
        <is>
          <t xml:space="preserve">Schedule
of Accruals and Other Payables
2024 2023
As of June, 30
2024 2023
US$ US$
Accruals
Staff salaries 584,932 95,480
Director - 44,258
Professional and consultancy fee 207,769 503,286
Others - 11,761
GST payables 285,393 171,382
Total accruals and other
payables 1,078,094 826,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and balance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Sets Forth Major Related Parties and Their Relationships</t>
        </is>
      </c>
      <c r="B4" s="4" t="inlineStr">
        <is>
          <t>The
table below sets forth the major related parties and their relationships with the Company as of June 30, 2024, 2023 and 2022: Schedule of Sets Forth Major
Related Parties and Their Relationships
Name
of related parties Relationship
with the Company
Manadr
Medical Holdings Pte. Ltd. (dba. Healthlight Family Medicine Clinic) Related
company under common control of directors, Dr. Siaw Tung Yeng and Dr. Rachel Teoh Pui Pui
Kim
JL Healthcare Pte. Ltd. (dba. Punggol Ripples Family Clinic) Related
company under common control of the same directors, Dr. Siaw Tung Yeng and Dr. Rachel Teoh Pui Pui
EC
Family Clinic Pte. Ltd. 50%
owned by Dr. Rachel Teoh Pui Pui
Manadr
Malaysia Sdn. Bhd. 76%
owned by Dr. Siaw Tung Yeng
Rachel
Teoh Pui Pui Director
Siaw
Tung Yeng Director
Nam
Min Fern Director
Teo
Kian Huat Director
Tsang
Bih Shiou Direct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Management’s Assessment for Two Operating Segments</t>
        </is>
      </c>
      <c r="B4" s="4" t="inlineStr">
        <is>
          <t xml:space="preserve">Based
on management’s assessment, the Company has determined that it has two operating segments as follows:
1) Telemedicine
and other services
2) Sale
of medicine and medical devices Schedule of Management’s Assessment for Two Operating Segments
2024 2023 2022
As
of June, 30
2024 2023 2022
US$ US$ US$
Telemedicine and
other services 12,857,688 6,898,166 6,125,438
Sale of medicine and medical
devices 1,110,847 976,720 863,411
Total revenue 13,968,535 7,874,886 6,988,849
Telemedicine and other services 10,487,767 5,948,232 4,283,480
Sale of medicine and medical
services 942,395 831,660 770,263
Total cost of revenue 11,430,162 6,779,892 5,053,743 </t>
        </is>
      </c>
    </row>
    <row r="5">
      <c r="A5" s="4" t="inlineStr">
        <is>
          <t>Schedule of Present Summary Information by Segment</t>
        </is>
      </c>
      <c r="B5" s="4" t="inlineStr">
        <is>
          <t xml:space="preserve">The
following tables present summary information by segment for the years ended June 30, 2024, 2023 and 2022, respectively: Schedule
of Present Summary Information by Segment
Years Ended June 30, 2024
Telemedicine and other services Sale of medicine and medical devices Consolidated totals
US$ US$ US$
Revenue 12,857,688 1,110,847 13,968,535
Gross profit 2,369,921 168,452 2,538,373
Loss before income tax expense (15,357,637 ) (264,349 ) (15,621,986 )
Net loss (15,338,443 ) (264,349 ) (15,602,792 )
Total reportable assets 7,328,740 621,875 7,950,615
Years Ended June 30, 2023
Telemedicine services Sale of medicine and medical devices Consolidated totals
US$ US$ US$
Revenue 6,898,166 976,720 7,874,886
Gross profit 949,934 145,060 1,094,994
Loss before income tax expense (2,965,165 ) (248,195 ) (3,213,360 )
Net loss (2,965,165 ) (248,195 ) (3,213,360 )
Total reportable assets 3,121,643 320,896 3,442,539
12 Segment Reporting (continued)
Years Ended June 30, 2022
Telemedicine services Sale of medicine and medical devices Consolidated totals
US$ US$ US$
Revenue 6,125,438 863,411 6,988,849
Gross profit 1,841,958 93,148 1,935,106
Income (loss) before income tax expense 329,827 (71,355 ) 258,472
Net income (loss) 164,052 (71,355 ) 92,697
Total reportable assets 10,529,651 225,973 10,755,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Significant Components of the Provision For Income Taxes</t>
        </is>
      </c>
      <c r="B4" s="4" t="inlineStr">
        <is>
          <t xml:space="preserve">Significant
components of the provision for income taxes are as follows: Schedule
of Significant
Components of the Provision For Income Taxes
Years Ended June 30,
2024 2023 2022
US$ US$ US$
Income tax (credit) expense is comprised of the following:
Current (19,194 ) - 165,226
Deferred - - 549
Total income tax (credit) expense (19,194 ) - 165,775 </t>
        </is>
      </c>
    </row>
    <row r="5">
      <c r="A5" s="4" t="inlineStr">
        <is>
          <t>Schedule of Reconciliation Provision for Income Tax and the Provision at the Singapore Statutory Rate</t>
        </is>
      </c>
      <c r="B5" s="4" t="inlineStr">
        <is>
          <t>A
reconciliation between the Company’s actual provision for income tax and the provision at the Singapore statutory rate was as follows: Schedule of Reconciliation Provision for Income Tax and the Provision at the Singapore Statutory Rate
Years Ended June 30,
2024 2023 2022
US$ US$ US$
(Loss) Income before tax (15,621,986 ) (3,213,360 ) 258,472
Loss tax expense computed at statutory rate (17.0 %) (17.0 %) 17.0 %
Reconciling items:
Non-deductible expenses 22.2 % 4.7 % 22.8 %
Income not subject to tax (0.1 %) (0.3 %) (6.5 %)
Underprovision in respect of prior years 0.0 % 0.0 % 8.8 %
Utilization of previously unrecognized tax losses 0.0 % 0.0 % (17.5 %)
Deferred tax assets not recognised (5.1 %) 12.6 % 39.3 %
Others 0.0 % 0.0 % 0.2 %
Effective tax rate 0.0 % 0.0 % 64.1 %</t>
        </is>
      </c>
    </row>
    <row r="6">
      <c r="A6" s="4" t="inlineStr">
        <is>
          <t>Schedule of Significant Components of Deferred Tax</t>
        </is>
      </c>
      <c r="B6" s="4" t="inlineStr">
        <is>
          <t xml:space="preserve">Significant
components of deferred tax were as follows: Schedule
of Significant
Components of Deferred Tax
Years
Ended June 30,
2024 2023
US$ US$
Deferred tax assets, gross:
Net operating
loss carried forward - 406,251
Valuation allowance - (406,251 )
Deferred tax assets, net of
valuation allowanc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 Based Compensation</t>
        </is>
      </c>
      <c r="B4" s="4" t="inlineStr">
        <is>
          <t xml:space="preserve"> Schedule
of Share Based Compensation
Years Ended June 30,
2024 2023 2022
US$ US$ US$
Share-based compensation 9,119,764 - - </t>
        </is>
      </c>
    </row>
    <row r="5">
      <c r="A5" s="4" t="inlineStr">
        <is>
          <t>Schedule of Measurement of the Fair Value and Inputs at Grant Date</t>
        </is>
      </c>
      <c r="B5" s="4" t="inlineStr">
        <is>
          <t>The
fair value of the Class A Ordinary Shares issued to employees was measured using the Black-Scholes method. A summary of the measurement
of the fair value and inputs at grant date is as follows: Schedule
of Measurement
of the Fair Value and Inputs at Grant Date
2024
Fair value at grant date (weighted average) 1.74
Exercise price at grant date (weighted average) 0.004
Expected volatility (weighted average) 61.80 %
Expected terms (years) (weighted average) 4
Expected dividend (weighted average) -
Risk-free interest rate (weighted average)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77" customWidth="1" min="2" max="2"/>
    <col width="13" customWidth="1" min="3" max="3"/>
  </cols>
  <sheetData>
    <row r="1">
      <c r="A1" s="1" t="inlineStr">
        <is>
          <t>Schedule of Consolidated Financial Statements of Entities (Details)</t>
        </is>
      </c>
      <c r="B1" s="2" t="inlineStr">
        <is>
          <t>12 Months Ended</t>
        </is>
      </c>
    </row>
    <row r="2">
      <c r="B2" s="2" t="inlineStr">
        <is>
          <t>Jun. 30, 2024</t>
        </is>
      </c>
    </row>
    <row r="3">
      <c r="A3" s="4" t="inlineStr">
        <is>
          <t>Principal activities</t>
        </is>
      </c>
      <c r="B3" s="4" t="inlineStr">
        <is>
          <t>Investment
    holding</t>
        </is>
      </c>
    </row>
    <row r="4">
      <c r="A4" s="4" t="inlineStr">
        <is>
          <t>Manadr Pte. Ltd. [Member]</t>
        </is>
      </c>
      <c r="B4" s="4" t="inlineStr">
        <is>
          <t xml:space="preserve"> </t>
        </is>
      </c>
    </row>
    <row r="5">
      <c r="A5" s="4" t="inlineStr">
        <is>
          <t>Date of incorporation</t>
        </is>
      </c>
      <c r="B5" s="4" t="inlineStr">
        <is>
          <t>28
    September 2016</t>
        </is>
      </c>
    </row>
    <row r="6">
      <c r="A6" s="4" t="inlineStr">
        <is>
          <t>Percentage of direct or indirect interests</t>
        </is>
      </c>
      <c r="B6" s="9" t="n">
        <v>1</v>
      </c>
    </row>
    <row r="7">
      <c r="A7" s="4" t="inlineStr">
        <is>
          <t>Place of incorporation</t>
        </is>
      </c>
      <c r="B7" s="4" t="inlineStr">
        <is>
          <t>Singapore</t>
        </is>
      </c>
    </row>
    <row r="8">
      <c r="A8" s="4" t="inlineStr">
        <is>
          <t>Principal activities</t>
        </is>
      </c>
      <c r="B8" s="4" t="inlineStr">
        <is>
          <t>Providing
    healthcare services through mobile application and web portals</t>
        </is>
      </c>
    </row>
    <row r="9">
      <c r="A9" s="4" t="inlineStr">
        <is>
          <t>Mobile Health Pte. Ltd. [Member]</t>
        </is>
      </c>
      <c r="B9" s="4" t="inlineStr">
        <is>
          <t xml:space="preserve"> </t>
        </is>
      </c>
    </row>
    <row r="10">
      <c r="A10" s="4" t="inlineStr">
        <is>
          <t>Date of incorporation</t>
        </is>
      </c>
      <c r="B10" s="4" t="inlineStr">
        <is>
          <t>2
    July 2009</t>
        </is>
      </c>
    </row>
    <row r="11">
      <c r="A11" s="4" t="inlineStr">
        <is>
          <t>Percentage of direct or indirect interests</t>
        </is>
      </c>
      <c r="B11" s="9" t="n">
        <v>1</v>
      </c>
    </row>
    <row r="12">
      <c r="A12" s="4" t="inlineStr">
        <is>
          <t>Place of incorporation</t>
        </is>
      </c>
      <c r="B12" s="4" t="inlineStr">
        <is>
          <t>Singapore</t>
        </is>
      </c>
    </row>
    <row r="13">
      <c r="A13" s="4" t="inlineStr">
        <is>
          <t>Principal activities</t>
        </is>
      </c>
      <c r="B13" s="4" t="inlineStr">
        <is>
          <t>Developing
    IT systems on mobile phone</t>
        </is>
      </c>
    </row>
    <row r="14">
      <c r="A14" s="4" t="inlineStr">
        <is>
          <t>1 Healthservice Pte. Ltd. [Member]</t>
        </is>
      </c>
      <c r="B14" s="4" t="inlineStr">
        <is>
          <t xml:space="preserve"> </t>
        </is>
      </c>
    </row>
    <row r="15">
      <c r="A15" s="4" t="inlineStr">
        <is>
          <t>Date of incorporation</t>
        </is>
      </c>
      <c r="B15" s="4" t="inlineStr">
        <is>
          <t>28
    September 2016</t>
        </is>
      </c>
    </row>
    <row r="16">
      <c r="A16" s="4" t="inlineStr">
        <is>
          <t>Percentage of direct or indirect interests</t>
        </is>
      </c>
      <c r="B16" s="9" t="n">
        <v>1</v>
      </c>
    </row>
    <row r="17">
      <c r="A17" s="4" t="inlineStr">
        <is>
          <t>Place of incorporation</t>
        </is>
      </c>
      <c r="B17" s="4" t="inlineStr">
        <is>
          <t>Singapore</t>
        </is>
      </c>
    </row>
    <row r="18">
      <c r="A18" s="4" t="inlineStr">
        <is>
          <t>Principal activities</t>
        </is>
      </c>
      <c r="B18" s="4" t="inlineStr">
        <is>
          <t>Pharmacies,
    drug stores and other health services</t>
        </is>
      </c>
    </row>
    <row r="19">
      <c r="A19" s="4" t="inlineStr">
        <is>
          <t>Manacollege Pte. Ltd. [Member]</t>
        </is>
      </c>
      <c r="B19" s="4" t="inlineStr">
        <is>
          <t xml:space="preserve"> </t>
        </is>
      </c>
    </row>
    <row r="20">
      <c r="A20" s="4" t="inlineStr">
        <is>
          <t>Date of incorporation</t>
        </is>
      </c>
      <c r="B20" s="4" t="inlineStr">
        <is>
          <t>October
    11, 2017</t>
        </is>
      </c>
    </row>
    <row r="21">
      <c r="A21" s="4" t="inlineStr">
        <is>
          <t>Percentage of direct or indirect interests</t>
        </is>
      </c>
      <c r="B21" s="9" t="n">
        <v>1</v>
      </c>
      <c r="C21" s="4" t="inlineStr">
        <is>
          <t>[1]</t>
        </is>
      </c>
    </row>
    <row r="22">
      <c r="A22" s="4" t="inlineStr">
        <is>
          <t>Place of incorporation</t>
        </is>
      </c>
      <c r="B22" s="4" t="inlineStr">
        <is>
          <t>Singapore</t>
        </is>
      </c>
    </row>
    <row r="23">
      <c r="A23" s="4" t="inlineStr">
        <is>
          <t>Principal activities</t>
        </is>
      </c>
      <c r="B23" s="4" t="inlineStr">
        <is>
          <t>Struck
    off in September 2023</t>
        </is>
      </c>
    </row>
    <row r="24">
      <c r="A24" s="4" t="inlineStr">
        <is>
          <t>Mana Aesthetics Pte. Ltd. [Member]</t>
        </is>
      </c>
      <c r="B24" s="4" t="inlineStr">
        <is>
          <t xml:space="preserve"> </t>
        </is>
      </c>
    </row>
    <row r="25">
      <c r="A25" s="4" t="inlineStr">
        <is>
          <t>Date of incorporation</t>
        </is>
      </c>
      <c r="B25" s="4" t="inlineStr">
        <is>
          <t>October
    11, 2017</t>
        </is>
      </c>
    </row>
    <row r="26">
      <c r="A26" s="4" t="inlineStr">
        <is>
          <t>Percentage of direct or indirect interests</t>
        </is>
      </c>
      <c r="B26" s="9" t="n">
        <v>1</v>
      </c>
    </row>
    <row r="27">
      <c r="A27" s="4" t="inlineStr">
        <is>
          <t>Place of incorporation</t>
        </is>
      </c>
      <c r="B27" s="4" t="inlineStr">
        <is>
          <t>Singapore</t>
        </is>
      </c>
    </row>
    <row r="28">
      <c r="A28" s="4" t="inlineStr">
        <is>
          <t>Principal activities</t>
        </is>
      </c>
      <c r="B28" s="4" t="inlineStr">
        <is>
          <t>Beauty
    and other personal care services</t>
        </is>
      </c>
    </row>
    <row r="29">
      <c r="A29" s="4" t="inlineStr">
        <is>
          <t>Nano Mana Pte. Ltd. [Member]</t>
        </is>
      </c>
      <c r="B29" s="4" t="inlineStr">
        <is>
          <t xml:space="preserve"> </t>
        </is>
      </c>
    </row>
    <row r="30">
      <c r="A30" s="4" t="inlineStr">
        <is>
          <t>Date of incorporation</t>
        </is>
      </c>
      <c r="B30" s="4" t="inlineStr">
        <is>
          <t>August
    2, 2018</t>
        </is>
      </c>
    </row>
    <row r="31">
      <c r="A31" s="4" t="inlineStr">
        <is>
          <t>Percentage of direct or indirect interests</t>
        </is>
      </c>
      <c r="B31" s="9" t="n">
        <v>0.5</v>
      </c>
      <c r="C31" s="4" t="inlineStr">
        <is>
          <t>[2]</t>
        </is>
      </c>
    </row>
    <row r="32">
      <c r="A32" s="4" t="inlineStr">
        <is>
          <t>Place of incorporation</t>
        </is>
      </c>
      <c r="B32" s="4" t="inlineStr">
        <is>
          <t>Singapore</t>
        </is>
      </c>
    </row>
    <row r="33">
      <c r="A33" s="4" t="inlineStr">
        <is>
          <t>Principal activities</t>
        </is>
      </c>
      <c r="B33" s="4" t="inlineStr">
        <is>
          <t>Struck
    off in September 2023</t>
        </is>
      </c>
    </row>
    <row r="34">
      <c r="A34" s="4" t="inlineStr">
        <is>
          <t>Manadr Clinic Pte. Ltd. [Member]</t>
        </is>
      </c>
      <c r="B34" s="4" t="inlineStr">
        <is>
          <t xml:space="preserve"> </t>
        </is>
      </c>
    </row>
    <row r="35">
      <c r="A35" s="4" t="inlineStr">
        <is>
          <t>Date of incorporation</t>
        </is>
      </c>
      <c r="B35" s="4" t="inlineStr">
        <is>
          <t>March
    6, 2023</t>
        </is>
      </c>
    </row>
    <row r="36">
      <c r="A36" s="4" t="inlineStr">
        <is>
          <t>Percentage of direct or indirect interests</t>
        </is>
      </c>
      <c r="B36" s="9" t="n">
        <v>1</v>
      </c>
    </row>
    <row r="37">
      <c r="A37" s="4" t="inlineStr">
        <is>
          <t>Place of incorporation</t>
        </is>
      </c>
      <c r="B37" s="4" t="inlineStr">
        <is>
          <t>Singapore</t>
        </is>
      </c>
    </row>
    <row r="38">
      <c r="A38" s="4" t="inlineStr">
        <is>
          <t>Principal activities</t>
        </is>
      </c>
      <c r="B38" s="4" t="inlineStr">
        <is>
          <t>Clinics
    and other general medical services</t>
        </is>
      </c>
    </row>
    <row r="39">
      <c r="A39" s="4" t="inlineStr">
        <is>
          <t>Manadr Vietnam Pte. Ltd. [Member]</t>
        </is>
      </c>
      <c r="B39" s="4" t="inlineStr">
        <is>
          <t xml:space="preserve"> </t>
        </is>
      </c>
    </row>
    <row r="40">
      <c r="A40" s="4" t="inlineStr">
        <is>
          <t>Date of incorporation</t>
        </is>
      </c>
      <c r="B40" s="4" t="inlineStr">
        <is>
          <t>June
    29, 2023</t>
        </is>
      </c>
    </row>
    <row r="41">
      <c r="A41" s="4" t="inlineStr">
        <is>
          <t>Percentage of direct or indirect interests</t>
        </is>
      </c>
      <c r="B41" s="9" t="n">
        <v>1</v>
      </c>
    </row>
    <row r="42">
      <c r="A42" s="4" t="inlineStr">
        <is>
          <t>Place of incorporation</t>
        </is>
      </c>
      <c r="B42" s="4" t="inlineStr">
        <is>
          <t>Vietnam</t>
        </is>
      </c>
    </row>
    <row r="43">
      <c r="A43" s="4" t="inlineStr">
        <is>
          <t>Principal activities</t>
        </is>
      </c>
      <c r="B43" s="4" t="inlineStr">
        <is>
          <t>Developing
    IT systems on mobile phone and web portals</t>
        </is>
      </c>
    </row>
    <row r="44">
      <c r="A44" s="4" t="inlineStr">
        <is>
          <t>Mobile Health Network Solutions Sdn. Bhd. [Member]</t>
        </is>
      </c>
      <c r="B44" s="4" t="inlineStr">
        <is>
          <t xml:space="preserve"> </t>
        </is>
      </c>
    </row>
    <row r="45">
      <c r="A45" s="4" t="inlineStr">
        <is>
          <t>Date of incorporation</t>
        </is>
      </c>
      <c r="B45" s="4" t="inlineStr">
        <is>
          <t>April
    22, 2024</t>
        </is>
      </c>
    </row>
    <row r="46">
      <c r="A46" s="4" t="inlineStr">
        <is>
          <t>Percentage of direct or indirect interests</t>
        </is>
      </c>
      <c r="B46" s="9" t="n">
        <v>1</v>
      </c>
      <c r="C46" s="4" t="inlineStr">
        <is>
          <t>[3]</t>
        </is>
      </c>
    </row>
    <row r="47">
      <c r="A47" s="4" t="inlineStr">
        <is>
          <t>Place of incorporation</t>
        </is>
      </c>
      <c r="B47" s="4" t="inlineStr">
        <is>
          <t>Malaysia</t>
        </is>
      </c>
    </row>
    <row r="48">
      <c r="A48" s="4" t="inlineStr">
        <is>
          <t>Principal activities</t>
        </is>
      </c>
      <c r="B48" s="4" t="inlineStr">
        <is>
          <t>Providing
    healthcare services through mobile application and web portals</t>
        </is>
      </c>
    </row>
    <row r="49"/>
    <row r="50">
      <c r="A50" s="4" t="inlineStr">
        <is>
          <t>[1]The
Company has a 100 50 28.78 100</t>
        </is>
      </c>
    </row>
  </sheetData>
  <mergeCells count="5">
    <mergeCell ref="B2:C2"/>
    <mergeCell ref="A49:C49"/>
    <mergeCell ref="A50:C50"/>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26" customWidth="1" min="3" max="3"/>
    <col width="16" customWidth="1" min="4" max="4"/>
  </cols>
  <sheetData>
    <row r="1">
      <c r="A1" s="1" t="inlineStr">
        <is>
          <t>Schedule of Consolidated Financial Statements (Details) (Parenthetical)</t>
        </is>
      </c>
      <c r="D1" s="2" t="inlineStr">
        <is>
          <t>12 Months Ended</t>
        </is>
      </c>
    </row>
    <row r="2">
      <c r="B2" s="2" t="inlineStr">
        <is>
          <t>Apr. 22, 2024 $ / shares</t>
        </is>
      </c>
      <c r="C2" s="2" t="inlineStr">
        <is>
          <t>Apr. 22, 2024 RM / shares</t>
        </is>
      </c>
      <c r="D2" s="2" t="inlineStr">
        <is>
          <t>Jun. 30, 2024</t>
        </is>
      </c>
    </row>
    <row r="3">
      <c r="A3" s="4" t="inlineStr">
        <is>
          <t>Manacollege Pte. Ltd. [Member]</t>
        </is>
      </c>
      <c r="B3" s="4" t="inlineStr">
        <is>
          <t xml:space="preserve"> </t>
        </is>
      </c>
      <c r="C3" s="4" t="inlineStr">
        <is>
          <t xml:space="preserve"> </t>
        </is>
      </c>
      <c r="D3" s="4" t="inlineStr">
        <is>
          <t xml:space="preserve"> </t>
        </is>
      </c>
    </row>
    <row r="4">
      <c r="A4" s="4" t="inlineStr">
        <is>
          <t>Percentage of direct or indirect interests</t>
        </is>
      </c>
      <c r="B4" s="4" t="inlineStr">
        <is>
          <t xml:space="preserve"> </t>
        </is>
      </c>
      <c r="C4" s="4" t="inlineStr">
        <is>
          <t xml:space="preserve"> </t>
        </is>
      </c>
      <c r="D4" s="9" t="n">
        <v>1</v>
      </c>
    </row>
    <row r="5">
      <c r="A5" s="4" t="inlineStr">
        <is>
          <t>Nano Mana Pte. Ltd. [Member]</t>
        </is>
      </c>
      <c r="B5" s="4" t="inlineStr">
        <is>
          <t xml:space="preserve"> </t>
        </is>
      </c>
      <c r="C5" s="4" t="inlineStr">
        <is>
          <t xml:space="preserve"> </t>
        </is>
      </c>
      <c r="D5" s="4" t="inlineStr">
        <is>
          <t xml:space="preserve"> </t>
        </is>
      </c>
    </row>
    <row r="6">
      <c r="A6" s="4" t="inlineStr">
        <is>
          <t>Percentage of direct or indirect interests</t>
        </is>
      </c>
      <c r="B6" s="4" t="inlineStr">
        <is>
          <t xml:space="preserve"> </t>
        </is>
      </c>
      <c r="C6" s="4" t="inlineStr">
        <is>
          <t xml:space="preserve"> </t>
        </is>
      </c>
      <c r="D6" s="9" t="n">
        <v>0.5</v>
      </c>
    </row>
    <row r="7">
      <c r="A7" s="4" t="inlineStr">
        <is>
          <t>Mobile Health Network Solutions Sdn. Bhd. [Member]</t>
        </is>
      </c>
      <c r="B7" s="4" t="inlineStr">
        <is>
          <t xml:space="preserve"> </t>
        </is>
      </c>
      <c r="C7" s="4" t="inlineStr">
        <is>
          <t xml:space="preserve"> </t>
        </is>
      </c>
      <c r="D7" s="4" t="inlineStr">
        <is>
          <t xml:space="preserve"> </t>
        </is>
      </c>
    </row>
    <row r="8">
      <c r="A8" s="4" t="inlineStr">
        <is>
          <t>Capital injection | (per share)</t>
        </is>
      </c>
      <c r="B8" s="8" t="n">
        <v>28.78</v>
      </c>
      <c r="C8" s="10" t="n">
        <v>100</v>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Net Useful Life (Details)</t>
        </is>
      </c>
      <c r="B1" s="2" t="inlineStr">
        <is>
          <t>Jun. 30, 2024</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venue</t>
        </is>
      </c>
      <c r="B4" s="5" t="n">
        <v>13968535</v>
      </c>
      <c r="C4" s="5" t="n">
        <v>7874886</v>
      </c>
      <c r="D4" s="5" t="n">
        <v>6988849</v>
      </c>
    </row>
    <row r="5">
      <c r="A5" s="4" t="inlineStr">
        <is>
          <t>Cost</t>
        </is>
      </c>
      <c r="B5" s="6" t="n">
        <v>-11430162</v>
      </c>
      <c r="C5" s="6" t="n">
        <v>-6779892</v>
      </c>
      <c r="D5" s="6" t="n">
        <v>-5053743</v>
      </c>
    </row>
    <row r="6">
      <c r="A6" s="4" t="inlineStr">
        <is>
          <t>Gross profit</t>
        </is>
      </c>
      <c r="B6" s="6" t="n">
        <v>2538373</v>
      </c>
      <c r="C6" s="6" t="n">
        <v>1094994</v>
      </c>
      <c r="D6" s="6" t="n">
        <v>1935106</v>
      </c>
    </row>
    <row r="7">
      <c r="A7" s="3" t="inlineStr">
        <is>
          <t>Operating expenses:</t>
        </is>
      </c>
      <c r="B7" s="4" t="inlineStr">
        <is>
          <t xml:space="preserve"> </t>
        </is>
      </c>
      <c r="C7" s="4" t="inlineStr">
        <is>
          <t xml:space="preserve"> </t>
        </is>
      </c>
      <c r="D7" s="4" t="inlineStr">
        <is>
          <t xml:space="preserve"> </t>
        </is>
      </c>
    </row>
    <row r="8">
      <c r="A8" s="4" t="inlineStr">
        <is>
          <t>Salaries and benefits</t>
        </is>
      </c>
      <c r="B8" s="6" t="n">
        <v>4045692</v>
      </c>
      <c r="C8" s="6" t="n">
        <v>2389892</v>
      </c>
      <c r="D8" s="6" t="n">
        <v>1038877</v>
      </c>
    </row>
    <row r="9">
      <c r="A9" s="4" t="inlineStr">
        <is>
          <t>Depreciation and amortization</t>
        </is>
      </c>
      <c r="B9" s="6" t="n">
        <v>149078</v>
      </c>
      <c r="C9" s="6" t="n">
        <v>94816</v>
      </c>
      <c r="D9" s="6" t="n">
        <v>87094</v>
      </c>
    </row>
    <row r="10">
      <c r="A10" s="4" t="inlineStr">
        <is>
          <t>Selling, general and administrative</t>
        </is>
      </c>
      <c r="B10" s="6" t="n">
        <v>4927584</v>
      </c>
      <c r="C10" s="6" t="n">
        <v>1898986</v>
      </c>
      <c r="D10" s="6" t="n">
        <v>615473</v>
      </c>
    </row>
    <row r="11">
      <c r="A11" s="4" t="inlineStr">
        <is>
          <t>Share-based compensation</t>
        </is>
      </c>
      <c r="B11" s="6" t="n">
        <v>9119764</v>
      </c>
      <c r="C11" s="4" t="inlineStr">
        <is>
          <t xml:space="preserve"> </t>
        </is>
      </c>
      <c r="D11" s="4" t="inlineStr">
        <is>
          <t xml:space="preserve"> </t>
        </is>
      </c>
    </row>
    <row r="12">
      <c r="A12" s="4" t="inlineStr">
        <is>
          <t>Total operating expenses</t>
        </is>
      </c>
      <c r="B12" s="6" t="n">
        <v>18242118</v>
      </c>
      <c r="C12" s="6" t="n">
        <v>4383694</v>
      </c>
      <c r="D12" s="6" t="n">
        <v>1741444</v>
      </c>
    </row>
    <row r="13">
      <c r="A13" s="3" t="inlineStr">
        <is>
          <t>Other income:</t>
        </is>
      </c>
      <c r="B13" s="4" t="inlineStr">
        <is>
          <t xml:space="preserve"> </t>
        </is>
      </c>
      <c r="C13" s="4" t="inlineStr">
        <is>
          <t xml:space="preserve"> </t>
        </is>
      </c>
      <c r="D13" s="4" t="inlineStr">
        <is>
          <t xml:space="preserve"> </t>
        </is>
      </c>
    </row>
    <row r="14">
      <c r="A14" s="4" t="inlineStr">
        <is>
          <t>Government incentives</t>
        </is>
      </c>
      <c r="B14" s="4" t="inlineStr">
        <is>
          <t xml:space="preserve"> </t>
        </is>
      </c>
      <c r="C14" s="6" t="n">
        <v>27892</v>
      </c>
      <c r="D14" s="6" t="n">
        <v>2357</v>
      </c>
    </row>
    <row r="15">
      <c r="A15" s="4" t="inlineStr">
        <is>
          <t>Other income, net</t>
        </is>
      </c>
      <c r="B15" s="6" t="n">
        <v>81759</v>
      </c>
      <c r="C15" s="6" t="n">
        <v>47448</v>
      </c>
      <c r="D15" s="6" t="n">
        <v>62453</v>
      </c>
    </row>
    <row r="16">
      <c r="A16" s="4" t="inlineStr">
        <is>
          <t>Total other income, net</t>
        </is>
      </c>
      <c r="B16" s="6" t="n">
        <v>81759</v>
      </c>
      <c r="C16" s="6" t="n">
        <v>75340</v>
      </c>
      <c r="D16" s="6" t="n">
        <v>64810</v>
      </c>
    </row>
    <row r="17">
      <c r="A17" s="4" t="inlineStr">
        <is>
          <t>(Loss) Income before income tax expense</t>
        </is>
      </c>
      <c r="B17" s="6" t="n">
        <v>-15621986</v>
      </c>
      <c r="C17" s="6" t="n">
        <v>-3213360</v>
      </c>
      <c r="D17" s="6" t="n">
        <v>258472</v>
      </c>
    </row>
    <row r="18">
      <c r="A18" s="4" t="inlineStr">
        <is>
          <t>Income tax credit (expense)</t>
        </is>
      </c>
      <c r="B18" s="6" t="n">
        <v>19194</v>
      </c>
      <c r="C18" s="4" t="inlineStr">
        <is>
          <t xml:space="preserve"> </t>
        </is>
      </c>
      <c r="D18" s="6" t="n">
        <v>-165775</v>
      </c>
    </row>
    <row r="19">
      <c r="A19" s="4" t="inlineStr">
        <is>
          <t>Net (loss) income</t>
        </is>
      </c>
      <c r="B19" s="6" t="n">
        <v>-15602792</v>
      </c>
      <c r="C19" s="6" t="n">
        <v>-3213360</v>
      </c>
      <c r="D19" s="6" t="n">
        <v>92697</v>
      </c>
    </row>
    <row r="20">
      <c r="A20" s="3" t="inlineStr">
        <is>
          <t>Other comprehensive income:</t>
        </is>
      </c>
      <c r="B20" s="4" t="inlineStr">
        <is>
          <t xml:space="preserve"> </t>
        </is>
      </c>
      <c r="C20" s="4" t="inlineStr">
        <is>
          <t xml:space="preserve"> </t>
        </is>
      </c>
      <c r="D20" s="4" t="inlineStr">
        <is>
          <t xml:space="preserve"> </t>
        </is>
      </c>
    </row>
    <row r="21">
      <c r="A21" s="4" t="inlineStr">
        <is>
          <t>Foreign currency translation, net of income tax</t>
        </is>
      </c>
      <c r="B21" s="6" t="n">
        <v>139230</v>
      </c>
      <c r="C21" s="6" t="n">
        <v>396262</v>
      </c>
      <c r="D21" s="6" t="n">
        <v>-114433</v>
      </c>
    </row>
    <row r="22">
      <c r="A22" s="4" t="inlineStr">
        <is>
          <t>Comprehensive loss</t>
        </is>
      </c>
      <c r="B22" s="5" t="n">
        <v>-15463562</v>
      </c>
      <c r="C22" s="5" t="n">
        <v>-2817098</v>
      </c>
      <c r="D22" s="5" t="n">
        <v>-21736</v>
      </c>
    </row>
    <row r="23">
      <c r="A23" s="3" t="inlineStr">
        <is>
          <t>Net loss per share</t>
        </is>
      </c>
      <c r="B23" s="4" t="inlineStr">
        <is>
          <t xml:space="preserve"> </t>
        </is>
      </c>
      <c r="C23" s="4" t="inlineStr">
        <is>
          <t xml:space="preserve"> </t>
        </is>
      </c>
      <c r="D23" s="4" t="inlineStr">
        <is>
          <t xml:space="preserve"> </t>
        </is>
      </c>
    </row>
    <row r="24">
      <c r="A24" s="4" t="inlineStr">
        <is>
          <t>Basic</t>
        </is>
      </c>
      <c r="B24" s="8" t="n">
        <v>-0.5600000000000001</v>
      </c>
      <c r="C24" s="8" t="n">
        <v>-0.13</v>
      </c>
      <c r="D24" s="8" t="n">
        <v>0.01</v>
      </c>
    </row>
    <row r="25">
      <c r="A25" s="4" t="inlineStr">
        <is>
          <t>Diluted</t>
        </is>
      </c>
      <c r="B25" s="8" t="n">
        <v>-0.5600000000000001</v>
      </c>
      <c r="C25" s="8" t="n">
        <v>-0.13</v>
      </c>
      <c r="D25" s="8" t="n">
        <v>0.01</v>
      </c>
    </row>
    <row r="26">
      <c r="A26" s="3" t="inlineStr">
        <is>
          <t>Weighted average number of ordinary shares</t>
        </is>
      </c>
      <c r="B26" s="4" t="inlineStr">
        <is>
          <t xml:space="preserve"> </t>
        </is>
      </c>
      <c r="C26" s="4" t="inlineStr">
        <is>
          <t xml:space="preserve"> </t>
        </is>
      </c>
      <c r="D26" s="4" t="inlineStr">
        <is>
          <t xml:space="preserve"> </t>
        </is>
      </c>
    </row>
    <row r="27">
      <c r="A27" s="4" t="inlineStr">
        <is>
          <t>Basic</t>
        </is>
      </c>
      <c r="B27" s="6" t="n">
        <v>27808375</v>
      </c>
      <c r="C27" s="6" t="n">
        <v>25482000</v>
      </c>
      <c r="D27" s="6" t="n">
        <v>21600500</v>
      </c>
    </row>
    <row r="28">
      <c r="A28" s="4" t="inlineStr">
        <is>
          <t>Diluted</t>
        </is>
      </c>
      <c r="B28" s="6" t="n">
        <v>27808375</v>
      </c>
      <c r="C28" s="6" t="n">
        <v>25482000</v>
      </c>
      <c r="D28" s="6" t="n">
        <v>21600500</v>
      </c>
    </row>
    <row r="29">
      <c r="A29" s="4" t="inlineStr">
        <is>
          <t>Third Party Customer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evenue</t>
        </is>
      </c>
      <c r="B31" s="5" t="n">
        <v>13544991</v>
      </c>
      <c r="C31" s="5" t="n">
        <v>7434789</v>
      </c>
      <c r="D31" s="5" t="n">
        <v>6439164</v>
      </c>
    </row>
    <row r="32">
      <c r="A32" s="4" t="inlineStr">
        <is>
          <t>Cost</t>
        </is>
      </c>
      <c r="B32" s="6" t="n">
        <v>-11303628</v>
      </c>
      <c r="C32" s="6" t="n">
        <v>-6629622</v>
      </c>
      <c r="D32" s="6" t="n">
        <v>-4096651</v>
      </c>
    </row>
    <row r="33">
      <c r="A33" s="4" t="inlineStr">
        <is>
          <t>Related Party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Revenue</t>
        </is>
      </c>
      <c r="B35" s="6" t="n">
        <v>423544</v>
      </c>
      <c r="C35" s="6" t="n">
        <v>440097</v>
      </c>
      <c r="D35" s="6" t="n">
        <v>549685</v>
      </c>
    </row>
    <row r="36">
      <c r="A36" s="4" t="inlineStr">
        <is>
          <t>Cost</t>
        </is>
      </c>
      <c r="B36" s="5" t="n">
        <v>-126534</v>
      </c>
      <c r="C36" s="5" t="n">
        <v>-150270</v>
      </c>
      <c r="D36" s="5" t="n">
        <v>-95709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Jun. 30, 2024 USD ($) Integer</t>
        </is>
      </c>
      <c r="C2" s="2" t="inlineStr">
        <is>
          <t>Jun. 30, 2023 USD ($)</t>
        </is>
      </c>
    </row>
    <row r="3">
      <c r="A3" s="3" t="inlineStr">
        <is>
          <t>Product Information [Line Items]</t>
        </is>
      </c>
      <c r="B3" s="4" t="inlineStr">
        <is>
          <t xml:space="preserve"> </t>
        </is>
      </c>
      <c r="C3" s="4" t="inlineStr">
        <is>
          <t xml:space="preserve"> </t>
        </is>
      </c>
    </row>
    <row r="4">
      <c r="A4" s="4" t="inlineStr">
        <is>
          <t>Impairment of property and equipment</t>
        </is>
      </c>
      <c r="B4" s="5" t="n">
        <v>0</v>
      </c>
      <c r="C4" s="5" t="n">
        <v>0</v>
      </c>
    </row>
    <row r="5">
      <c r="A5" s="4" t="inlineStr">
        <is>
          <t>Impairment of long lived assets</t>
        </is>
      </c>
      <c r="B5" s="6" t="n">
        <v>0</v>
      </c>
      <c r="C5" s="6" t="n">
        <v>0</v>
      </c>
    </row>
    <row r="6">
      <c r="A6" s="4" t="inlineStr">
        <is>
          <t>Impairment loss on operating lease right-of-use assets</t>
        </is>
      </c>
      <c r="B6" s="5" t="n">
        <v>0</v>
      </c>
      <c r="C6" s="6" t="n">
        <v>0</v>
      </c>
    </row>
    <row r="7">
      <c r="A7" s="4" t="inlineStr">
        <is>
          <t>Number of operating segments | Integer</t>
        </is>
      </c>
      <c r="B7" s="6" t="n">
        <v>2</v>
      </c>
      <c r="C7" s="4" t="inlineStr">
        <is>
          <t xml:space="preserve"> </t>
        </is>
      </c>
    </row>
    <row r="8">
      <c r="A8" s="4" t="inlineStr">
        <is>
          <t>Cash SDIC insured amount</t>
        </is>
      </c>
      <c r="B8" s="5" t="n">
        <v>75000</v>
      </c>
      <c r="C8" s="4" t="inlineStr">
        <is>
          <t xml:space="preserve"> </t>
        </is>
      </c>
    </row>
    <row r="9">
      <c r="A9" s="4" t="inlineStr">
        <is>
          <t>Cash uninsured amount</t>
        </is>
      </c>
      <c r="B9" s="6" t="n">
        <v>1367708</v>
      </c>
      <c r="C9" s="6" t="n">
        <v>1921497</v>
      </c>
    </row>
    <row r="10">
      <c r="A10" s="4" t="inlineStr">
        <is>
          <t>Dilutive securities</t>
        </is>
      </c>
      <c r="B10" s="5" t="n">
        <v>0</v>
      </c>
      <c r="C10" s="5" t="n">
        <v>0</v>
      </c>
    </row>
    <row r="11">
      <c r="A11" s="4" t="inlineStr">
        <is>
          <t>Customer A [Member] | Accounts Receivable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21</v>
      </c>
      <c r="C13" s="4" t="inlineStr">
        <is>
          <t xml:space="preserve"> </t>
        </is>
      </c>
    </row>
    <row r="14">
      <c r="A14" s="4" t="inlineStr">
        <is>
          <t>Min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Intangible assets, useful live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Intangible assets, useful lives</t>
        </is>
      </c>
      <c r="B19" s="4" t="inlineStr">
        <is>
          <t>10 years</t>
        </is>
      </c>
      <c r="C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Jun. 30, 2024</t>
        </is>
      </c>
      <c r="C1" s="2" t="inlineStr">
        <is>
          <t>Jun. 30, 2023</t>
        </is>
      </c>
      <c r="D1" s="2" t="inlineStr">
        <is>
          <t>Jun. 30,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232844</v>
      </c>
      <c r="C3" s="5" t="n">
        <v>196345</v>
      </c>
      <c r="D3" s="4" t="inlineStr">
        <is>
          <t xml:space="preserve"> </t>
        </is>
      </c>
    </row>
    <row r="4">
      <c r="A4" s="4" t="inlineStr">
        <is>
          <t>Less: allowance for expected credit loss</t>
        </is>
      </c>
      <c r="B4" s="6" t="n">
        <v>-121778</v>
      </c>
      <c r="C4" s="6" t="n">
        <v>-122030</v>
      </c>
      <c r="D4" s="5" t="n">
        <v>-14540</v>
      </c>
    </row>
    <row r="5">
      <c r="A5" s="4" t="inlineStr">
        <is>
          <t>Total accounts receivable</t>
        </is>
      </c>
      <c r="B5" s="5" t="n">
        <v>111066</v>
      </c>
      <c r="C5" s="5" t="n">
        <v>74315</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s of Allowance for Expected Credit Loss (Details) - USD ($)</t>
        </is>
      </c>
      <c r="B1" s="2" t="inlineStr">
        <is>
          <t>12 Months Ended</t>
        </is>
      </c>
    </row>
    <row r="2">
      <c r="B2" s="2" t="inlineStr">
        <is>
          <t>Jun. 30, 2024</t>
        </is>
      </c>
      <c r="C2" s="2" t="inlineStr">
        <is>
          <t>Jun. 30, 2023</t>
        </is>
      </c>
    </row>
    <row r="3">
      <c r="A3" s="3" t="inlineStr">
        <is>
          <t>Credit Loss [Abstract]</t>
        </is>
      </c>
      <c r="B3" s="4" t="inlineStr">
        <is>
          <t xml:space="preserve"> </t>
        </is>
      </c>
      <c r="C3" s="4" t="inlineStr">
        <is>
          <t xml:space="preserve"> </t>
        </is>
      </c>
    </row>
    <row r="4">
      <c r="A4" s="4" t="inlineStr">
        <is>
          <t>Allowance for expected credit loss, beginning balance</t>
        </is>
      </c>
      <c r="B4" s="5" t="n">
        <v>122030</v>
      </c>
      <c r="C4" s="5" t="n">
        <v>14540</v>
      </c>
    </row>
    <row r="5">
      <c r="A5" s="4" t="inlineStr">
        <is>
          <t>Addition</t>
        </is>
      </c>
      <c r="B5" s="4" t="inlineStr">
        <is>
          <t xml:space="preserve"> </t>
        </is>
      </c>
      <c r="C5" s="6" t="n">
        <v>106450</v>
      </c>
    </row>
    <row r="6">
      <c r="A6" s="4" t="inlineStr">
        <is>
          <t>Exchange difference</t>
        </is>
      </c>
      <c r="B6" s="6" t="n">
        <v>-252</v>
      </c>
      <c r="C6" s="6" t="n">
        <v>1040</v>
      </c>
    </row>
    <row r="7">
      <c r="A7" s="4" t="inlineStr">
        <is>
          <t>Total accounts receivable</t>
        </is>
      </c>
      <c r="B7" s="5" t="n">
        <v>121778</v>
      </c>
      <c r="C7" s="5" t="n">
        <v>1220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Jun. 30, 2024</t>
        </is>
      </c>
      <c r="C2" s="2" t="inlineStr">
        <is>
          <t>Jun. 30, 2023</t>
        </is>
      </c>
      <c r="D2" s="2" t="inlineStr">
        <is>
          <t>Jun. 30, 2022</t>
        </is>
      </c>
    </row>
    <row r="3">
      <c r="A3" s="3" t="inlineStr">
        <is>
          <t>Credit Loss [Abstract]</t>
        </is>
      </c>
      <c r="B3" s="4" t="inlineStr">
        <is>
          <t xml:space="preserve"> </t>
        </is>
      </c>
      <c r="C3" s="4" t="inlineStr">
        <is>
          <t xml:space="preserve"> </t>
        </is>
      </c>
      <c r="D3" s="4" t="inlineStr">
        <is>
          <t xml:space="preserve"> </t>
        </is>
      </c>
    </row>
    <row r="4">
      <c r="A4" s="4" t="inlineStr">
        <is>
          <t>Allowance for bad debts</t>
        </is>
      </c>
      <c r="B4" s="4" t="inlineStr">
        <is>
          <t xml:space="preserve"> </t>
        </is>
      </c>
      <c r="C4" s="5" t="n">
        <v>106450</v>
      </c>
      <c r="D4"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Inventories, Net (Details) - USD ($)</t>
        </is>
      </c>
      <c r="B1" s="2" t="inlineStr">
        <is>
          <t>Jun. 30, 2024</t>
        </is>
      </c>
      <c r="C1" s="2" t="inlineStr">
        <is>
          <t>Jun. 30, 2023</t>
        </is>
      </c>
      <c r="D1" s="2" t="inlineStr">
        <is>
          <t>Jun. 30, 2022</t>
        </is>
      </c>
    </row>
    <row r="2">
      <c r="A2" s="3" t="inlineStr">
        <is>
          <t>Inventory [Line Items]</t>
        </is>
      </c>
      <c r="B2" s="4" t="inlineStr">
        <is>
          <t xml:space="preserve"> </t>
        </is>
      </c>
      <c r="C2" s="4" t="inlineStr">
        <is>
          <t xml:space="preserve"> </t>
        </is>
      </c>
      <c r="D2" s="4" t="inlineStr">
        <is>
          <t xml:space="preserve"> </t>
        </is>
      </c>
    </row>
    <row r="3">
      <c r="A3" s="4" t="inlineStr">
        <is>
          <t>Finished goods</t>
        </is>
      </c>
      <c r="B3" s="5" t="n">
        <v>188274</v>
      </c>
      <c r="C3" s="5" t="n">
        <v>170712</v>
      </c>
      <c r="D3" s="4" t="inlineStr">
        <is>
          <t xml:space="preserve"> </t>
        </is>
      </c>
    </row>
    <row r="4">
      <c r="A4" s="4" t="inlineStr">
        <is>
          <t>Less: Allowance for stock obsolescence</t>
        </is>
      </c>
      <c r="B4" s="6" t="n">
        <v>-24281</v>
      </c>
      <c r="C4" s="6" t="n">
        <v>-24331</v>
      </c>
      <c r="D4" s="5" t="n">
        <v>-3669</v>
      </c>
    </row>
    <row r="5">
      <c r="A5" s="4" t="inlineStr">
        <is>
          <t>Total inventories, net</t>
        </is>
      </c>
      <c r="B5" s="6" t="n">
        <v>163993</v>
      </c>
      <c r="C5" s="6" t="n">
        <v>146381</v>
      </c>
      <c r="D5" s="4" t="inlineStr">
        <is>
          <t xml:space="preserve"> </t>
        </is>
      </c>
    </row>
    <row r="6">
      <c r="A6" s="4" t="inlineStr">
        <is>
          <t>Medicines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Finished goods</t>
        </is>
      </c>
      <c r="B8" s="6" t="n">
        <v>188274</v>
      </c>
      <c r="C8" s="6" t="n">
        <v>168559</v>
      </c>
      <c r="D8" s="4" t="inlineStr">
        <is>
          <t xml:space="preserve"> </t>
        </is>
      </c>
    </row>
    <row r="9">
      <c r="A9" s="4" t="inlineStr">
        <is>
          <t>Medical Devices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Finished goods</t>
        </is>
      </c>
      <c r="B11" s="4" t="inlineStr">
        <is>
          <t xml:space="preserve"> </t>
        </is>
      </c>
      <c r="C11" s="5" t="n">
        <v>2153</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Allowance for Stock Obsolescence (Details) - USD ($)</t>
        </is>
      </c>
      <c r="B1" s="2" t="inlineStr">
        <is>
          <t>12 Months Ended</t>
        </is>
      </c>
    </row>
    <row r="2">
      <c r="B2" s="2" t="inlineStr">
        <is>
          <t>Jun. 30, 2024</t>
        </is>
      </c>
      <c r="C2" s="2" t="inlineStr">
        <is>
          <t>Jun. 30, 2023</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Allowance for stock obsolesces, beginning balance</t>
        </is>
      </c>
      <c r="B4" s="5" t="n">
        <v>24331</v>
      </c>
      <c r="C4" s="5" t="n">
        <v>3669</v>
      </c>
      <c r="D4" s="4" t="inlineStr">
        <is>
          <t xml:space="preserve"> </t>
        </is>
      </c>
    </row>
    <row r="5">
      <c r="A5" s="4" t="inlineStr">
        <is>
          <t>Addition</t>
        </is>
      </c>
      <c r="B5" s="4" t="inlineStr">
        <is>
          <t xml:space="preserve"> </t>
        </is>
      </c>
      <c r="C5" s="6" t="n">
        <v>20438</v>
      </c>
      <c r="D5" s="4" t="inlineStr">
        <is>
          <t xml:space="preserve"> </t>
        </is>
      </c>
    </row>
    <row r="6">
      <c r="A6" s="4" t="inlineStr">
        <is>
          <t>Exchange difference</t>
        </is>
      </c>
      <c r="B6" s="6" t="n">
        <v>-50</v>
      </c>
      <c r="C6" s="6" t="n">
        <v>224</v>
      </c>
      <c r="D6" s="4" t="inlineStr">
        <is>
          <t xml:space="preserve"> </t>
        </is>
      </c>
    </row>
    <row r="7">
      <c r="A7" s="4" t="inlineStr">
        <is>
          <t>Allowance for stock obsolesces ending balance</t>
        </is>
      </c>
      <c r="B7" s="5" t="n">
        <v>24281</v>
      </c>
      <c r="C7" s="5" t="n">
        <v>24331</v>
      </c>
      <c r="D7" s="5" t="n">
        <v>3669</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net (Details Narrative)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Inventories pledged as security</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Jun. 30, 2024</t>
        </is>
      </c>
      <c r="C1" s="2" t="inlineStr">
        <is>
          <t>Jun. 30, 2023</t>
        </is>
      </c>
    </row>
    <row r="2">
      <c r="A2" s="3" t="inlineStr">
        <is>
          <t>Current</t>
        </is>
      </c>
      <c r="B2" s="4" t="inlineStr">
        <is>
          <t xml:space="preserve"> </t>
        </is>
      </c>
      <c r="C2" s="4" t="inlineStr">
        <is>
          <t xml:space="preserve"> </t>
        </is>
      </c>
    </row>
    <row r="3">
      <c r="A3" s="4" t="inlineStr">
        <is>
          <t>Deposits</t>
        </is>
      </c>
      <c r="B3" s="5" t="n">
        <v>63067</v>
      </c>
      <c r="C3" s="5" t="n">
        <v>47170</v>
      </c>
    </row>
    <row r="4">
      <c r="A4" s="4" t="inlineStr">
        <is>
          <t>Prepayments</t>
        </is>
      </c>
      <c r="B4" s="6" t="n">
        <v>108207</v>
      </c>
      <c r="C4" s="6" t="n">
        <v>38758</v>
      </c>
    </row>
    <row r="5">
      <c r="A5" s="4" t="inlineStr">
        <is>
          <t>Other receivables</t>
        </is>
      </c>
      <c r="B5" s="6" t="n">
        <v>51463</v>
      </c>
      <c r="C5" s="6" t="n">
        <v>78482</v>
      </c>
    </row>
    <row r="6">
      <c r="A6" s="4" t="inlineStr">
        <is>
          <t>Other current assets</t>
        </is>
      </c>
      <c r="B6" s="6" t="n">
        <v>222737</v>
      </c>
      <c r="C6" s="6" t="n">
        <v>164410</v>
      </c>
    </row>
    <row r="7">
      <c r="A7" s="3" t="inlineStr">
        <is>
          <t>Non-current</t>
        </is>
      </c>
      <c r="B7" s="4" t="inlineStr">
        <is>
          <t xml:space="preserve"> </t>
        </is>
      </c>
      <c r="C7" s="4" t="inlineStr">
        <is>
          <t xml:space="preserve"> </t>
        </is>
      </c>
    </row>
    <row r="8">
      <c r="A8" s="4" t="inlineStr">
        <is>
          <t>Other receivable</t>
        </is>
      </c>
      <c r="B8" s="5" t="n">
        <v>55955</v>
      </c>
      <c r="C8" s="5" t="n">
        <v>81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Computer and software</t>
        </is>
      </c>
      <c r="B3" s="5" t="n">
        <v>84985</v>
      </c>
      <c r="C3" s="5" t="n">
        <v>65725</v>
      </c>
    </row>
    <row r="4">
      <c r="A4" s="4" t="inlineStr">
        <is>
          <t>Furniture &amp; fittings</t>
        </is>
      </c>
      <c r="B4" s="6" t="n">
        <v>19070</v>
      </c>
      <c r="C4" s="6" t="n">
        <v>19109</v>
      </c>
    </row>
    <row r="5">
      <c r="A5" s="4" t="inlineStr">
        <is>
          <t>Office equipment</t>
        </is>
      </c>
      <c r="B5" s="6" t="n">
        <v>66371</v>
      </c>
      <c r="C5" s="6" t="n">
        <v>39621</v>
      </c>
    </row>
    <row r="6">
      <c r="A6" s="4" t="inlineStr">
        <is>
          <t>Leasehold improvement</t>
        </is>
      </c>
      <c r="B6" s="6" t="n">
        <v>316849</v>
      </c>
      <c r="C6" s="6" t="n">
        <v>231820</v>
      </c>
    </row>
    <row r="7">
      <c r="A7" s="4" t="inlineStr">
        <is>
          <t>Total</t>
        </is>
      </c>
      <c r="B7" s="6" t="n">
        <v>487275</v>
      </c>
      <c r="C7" s="6" t="n">
        <v>356275</v>
      </c>
    </row>
    <row r="8">
      <c r="A8" s="4" t="inlineStr">
        <is>
          <t>Less: accumulated depreciation</t>
        </is>
      </c>
      <c r="B8" s="6" t="n">
        <v>-271228</v>
      </c>
      <c r="C8" s="6" t="n">
        <v>-177476</v>
      </c>
    </row>
    <row r="9">
      <c r="A9" s="4" t="inlineStr">
        <is>
          <t>Net book value</t>
        </is>
      </c>
      <c r="B9" s="5" t="n">
        <v>216047</v>
      </c>
      <c r="C9" s="5" t="n">
        <v>1787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s</t>
        </is>
      </c>
      <c r="B4" s="5" t="n">
        <v>96963</v>
      </c>
      <c r="C4" s="5" t="n">
        <v>433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37" customWidth="1" min="6" max="6"/>
    <col width="13" customWidth="1" min="7" max="7"/>
  </cols>
  <sheetData>
    <row r="1">
      <c r="A1" s="1" t="inlineStr">
        <is>
          <t>Consolidated Statements of Changes in Shareholders' Equity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otal</t>
        </is>
      </c>
    </row>
    <row r="2">
      <c r="A2" s="4" t="inlineStr">
        <is>
          <t>Balance at Jun. 30, 2021</t>
        </is>
      </c>
      <c r="B2" s="5" t="n">
        <v>32</v>
      </c>
      <c r="C2" s="5" t="n">
        <v>49</v>
      </c>
      <c r="D2" s="4" t="inlineStr">
        <is>
          <t xml:space="preserve"> </t>
        </is>
      </c>
      <c r="E2" s="5" t="n">
        <v>-6032338</v>
      </c>
      <c r="F2" s="5" t="n">
        <v>7161</v>
      </c>
      <c r="G2" s="5" t="n">
        <v>-6025096</v>
      </c>
    </row>
    <row r="3">
      <c r="A3" s="4" t="inlineStr">
        <is>
          <t>Balance, shares at Jun. 30, 2021</t>
        </is>
      </c>
      <c r="B3" s="6" t="n">
        <v>8052000</v>
      </c>
      <c r="C3" s="6" t="n">
        <v>12078250</v>
      </c>
      <c r="D3" s="4" t="inlineStr">
        <is>
          <t xml:space="preserve"> </t>
        </is>
      </c>
      <c r="E3" s="4" t="inlineStr">
        <is>
          <t xml:space="preserve"> </t>
        </is>
      </c>
      <c r="F3" s="4" t="inlineStr">
        <is>
          <t xml:space="preserve"> </t>
        </is>
      </c>
      <c r="G3" s="4" t="inlineStr">
        <is>
          <t xml:space="preserve"> </t>
        </is>
      </c>
    </row>
    <row r="4">
      <c r="A4" s="4" t="inlineStr">
        <is>
          <t>Issuance of ordinary shares (Note 10)</t>
        </is>
      </c>
      <c r="B4" s="5" t="n">
        <v>35</v>
      </c>
      <c r="C4" s="4" t="inlineStr">
        <is>
          <t xml:space="preserve"> </t>
        </is>
      </c>
      <c r="D4" s="6" t="n">
        <v>14482926</v>
      </c>
      <c r="E4" s="4" t="inlineStr">
        <is>
          <t xml:space="preserve"> </t>
        </is>
      </c>
      <c r="F4" s="4" t="inlineStr">
        <is>
          <t xml:space="preserve"> </t>
        </is>
      </c>
      <c r="G4" s="6" t="n">
        <v>14482961</v>
      </c>
    </row>
    <row r="5">
      <c r="A5" s="4" t="inlineStr">
        <is>
          <t>Issuance of ordinary shares (Note 10), shares</t>
        </is>
      </c>
      <c r="B5" s="6" t="n">
        <v>8821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6" t="n">
        <v>92697</v>
      </c>
      <c r="F6" s="4" t="inlineStr">
        <is>
          <t xml:space="preserve"> </t>
        </is>
      </c>
      <c r="G6" s="6" t="n">
        <v>92697</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6" t="n">
        <v>-114433</v>
      </c>
      <c r="G7" s="6" t="n">
        <v>-114433</v>
      </c>
    </row>
    <row r="8">
      <c r="A8" s="4" t="inlineStr">
        <is>
          <t>Balance at Jun. 30, 2022</t>
        </is>
      </c>
      <c r="B8" s="5" t="n">
        <v>67</v>
      </c>
      <c r="C8" s="5" t="n">
        <v>49</v>
      </c>
      <c r="D8" s="6" t="n">
        <v>14482926</v>
      </c>
      <c r="E8" s="6" t="n">
        <v>-5939641</v>
      </c>
      <c r="F8" s="6" t="n">
        <v>-107272</v>
      </c>
      <c r="G8" s="6" t="n">
        <v>8436129</v>
      </c>
    </row>
    <row r="9">
      <c r="A9" s="4" t="inlineStr">
        <is>
          <t>Balance, shares at Jun. 30, 2022</t>
        </is>
      </c>
      <c r="B9" s="6" t="n">
        <v>16873500</v>
      </c>
      <c r="C9" s="6" t="n">
        <v>12078250</v>
      </c>
      <c r="D9" s="4" t="inlineStr">
        <is>
          <t xml:space="preserve"> </t>
        </is>
      </c>
      <c r="E9" s="4" t="inlineStr">
        <is>
          <t xml:space="preserve"> </t>
        </is>
      </c>
      <c r="F9" s="4" t="inlineStr">
        <is>
          <t xml:space="preserve"> </t>
        </is>
      </c>
      <c r="G9" s="4" t="inlineStr">
        <is>
          <t xml:space="preserve"> </t>
        </is>
      </c>
    </row>
    <row r="10">
      <c r="A10" s="4" t="inlineStr">
        <is>
          <t>Issuance of ordinary shares (Note 10)</t>
        </is>
      </c>
      <c r="B10" s="5" t="n">
        <v>2</v>
      </c>
      <c r="C10" s="4" t="inlineStr">
        <is>
          <t xml:space="preserve"> </t>
        </is>
      </c>
      <c r="D10" s="6" t="n">
        <v>862041</v>
      </c>
      <c r="E10" s="4" t="inlineStr">
        <is>
          <t xml:space="preserve"> </t>
        </is>
      </c>
      <c r="F10" s="4" t="inlineStr">
        <is>
          <t xml:space="preserve"> </t>
        </is>
      </c>
      <c r="G10" s="6" t="n">
        <v>862043</v>
      </c>
    </row>
    <row r="11">
      <c r="A11" s="4" t="inlineStr">
        <is>
          <t>Issuance of ordinary shares (Note 10), shares</t>
        </is>
      </c>
      <c r="B11" s="6" t="n">
        <v>556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6" t="n">
        <v>-3213360</v>
      </c>
      <c r="F12" s="4" t="inlineStr">
        <is>
          <t xml:space="preserve"> </t>
        </is>
      </c>
      <c r="G12" s="6" t="n">
        <v>-321336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396262</v>
      </c>
      <c r="G13" s="6" t="n">
        <v>396262</v>
      </c>
    </row>
    <row r="14">
      <c r="A14" s="4" t="inlineStr">
        <is>
          <t>Ordinary shares buy back (Note 10)</t>
        </is>
      </c>
      <c r="B14" s="5" t="n">
        <v>-16</v>
      </c>
      <c r="C14" s="4" t="inlineStr">
        <is>
          <t xml:space="preserve"> </t>
        </is>
      </c>
      <c r="D14" s="6" t="n">
        <v>-6848257</v>
      </c>
      <c r="E14" s="4" t="inlineStr">
        <is>
          <t xml:space="preserve"> </t>
        </is>
      </c>
      <c r="F14" s="4" t="inlineStr">
        <is>
          <t xml:space="preserve"> </t>
        </is>
      </c>
      <c r="G14" s="6" t="n">
        <v>-6848273</v>
      </c>
    </row>
    <row r="15">
      <c r="A15" s="4" t="inlineStr">
        <is>
          <t>Ordinary shares buy back (Note 10), shares</t>
        </is>
      </c>
      <c r="B15" s="6" t="n">
        <v>-402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3</t>
        </is>
      </c>
      <c r="B16" s="5" t="n">
        <v>53</v>
      </c>
      <c r="C16" s="5" t="n">
        <v>49</v>
      </c>
      <c r="D16" s="6" t="n">
        <v>8496710</v>
      </c>
      <c r="E16" s="6" t="n">
        <v>-9153001</v>
      </c>
      <c r="F16" s="6" t="n">
        <v>288990</v>
      </c>
      <c r="G16" s="6" t="n">
        <v>-367199</v>
      </c>
    </row>
    <row r="17">
      <c r="A17" s="4" t="inlineStr">
        <is>
          <t>Balance, shares at Jun. 30, 2023</t>
        </is>
      </c>
      <c r="B17" s="6" t="n">
        <v>13403750</v>
      </c>
      <c r="C17" s="6" t="n">
        <v>12078250</v>
      </c>
      <c r="D17" s="4" t="inlineStr">
        <is>
          <t xml:space="preserve"> </t>
        </is>
      </c>
      <c r="E17" s="4" t="inlineStr">
        <is>
          <t xml:space="preserve"> </t>
        </is>
      </c>
      <c r="F17" s="4" t="inlineStr">
        <is>
          <t xml:space="preserve"> </t>
        </is>
      </c>
      <c r="G17" s="4" t="inlineStr">
        <is>
          <t xml:space="preserve"> </t>
        </is>
      </c>
    </row>
    <row r="18">
      <c r="A18" s="4" t="inlineStr">
        <is>
          <t>Issuance of ordinary shares (Note 10)</t>
        </is>
      </c>
      <c r="B18" s="4" t="inlineStr">
        <is>
          <t xml:space="preserve"> </t>
        </is>
      </c>
      <c r="C18" s="4" t="inlineStr">
        <is>
          <t xml:space="preserve"> </t>
        </is>
      </c>
      <c r="D18" s="4" t="inlineStr">
        <is>
          <t xml:space="preserve"> </t>
        </is>
      </c>
      <c r="E18" s="4" t="inlineStr">
        <is>
          <t xml:space="preserve"> </t>
        </is>
      </c>
      <c r="F18" s="4" t="inlineStr">
        <is>
          <t xml:space="preserve"> </t>
        </is>
      </c>
      <c r="G18" s="6" t="n">
        <v>50000</v>
      </c>
    </row>
    <row r="19">
      <c r="A19" s="4" t="inlineStr">
        <is>
          <t>Net income (loss)</t>
        </is>
      </c>
      <c r="B19" s="4" t="inlineStr">
        <is>
          <t xml:space="preserve"> </t>
        </is>
      </c>
      <c r="C19" s="4" t="inlineStr">
        <is>
          <t xml:space="preserve"> </t>
        </is>
      </c>
      <c r="D19" s="4" t="inlineStr">
        <is>
          <t xml:space="preserve"> </t>
        </is>
      </c>
      <c r="E19" s="6" t="n">
        <v>-15602792</v>
      </c>
      <c r="F19" s="4" t="inlineStr">
        <is>
          <t xml:space="preserve"> </t>
        </is>
      </c>
      <c r="G19" s="6" t="n">
        <v>-15602792</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6" t="n">
        <v>139230</v>
      </c>
      <c r="G20" s="6" t="n">
        <v>139230</v>
      </c>
    </row>
    <row r="21">
      <c r="A21" s="4" t="inlineStr">
        <is>
          <t>Issuance of ordinary shares from private placement exercise (Note 10)</t>
        </is>
      </c>
      <c r="B21" s="5" t="n">
        <v>4</v>
      </c>
      <c r="C21" s="4" t="inlineStr">
        <is>
          <t xml:space="preserve"> </t>
        </is>
      </c>
      <c r="D21" s="6" t="n">
        <v>1724069</v>
      </c>
      <c r="E21" s="4" t="inlineStr">
        <is>
          <t xml:space="preserve"> </t>
        </is>
      </c>
      <c r="F21" s="4" t="inlineStr">
        <is>
          <t xml:space="preserve"> </t>
        </is>
      </c>
      <c r="G21" s="6" t="n">
        <v>1724073</v>
      </c>
    </row>
    <row r="22">
      <c r="A22" s="4" t="inlineStr">
        <is>
          <t>Issuance of ordinary shares from private placement exercise (Note 10), shares</t>
        </is>
      </c>
      <c r="B22" s="6" t="n">
        <v>99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21</v>
      </c>
      <c r="C23" s="4" t="inlineStr">
        <is>
          <t xml:space="preserve"> </t>
        </is>
      </c>
      <c r="D23" s="6" t="n">
        <v>9119743</v>
      </c>
      <c r="E23" s="4" t="inlineStr">
        <is>
          <t xml:space="preserve"> </t>
        </is>
      </c>
      <c r="F23" s="4" t="inlineStr">
        <is>
          <t xml:space="preserve"> </t>
        </is>
      </c>
      <c r="G23" s="6" t="n">
        <v>9119764</v>
      </c>
    </row>
    <row r="24">
      <c r="A24" s="4" t="inlineStr">
        <is>
          <t>Stock-based compensation, shares</t>
        </is>
      </c>
      <c r="B24" s="6" t="n">
        <v>527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ordinary shares from public offering exercise (“IPO”)</t>
        </is>
      </c>
      <c r="B25" s="5" t="n">
        <v>10</v>
      </c>
      <c r="C25" s="4" t="inlineStr">
        <is>
          <t xml:space="preserve"> </t>
        </is>
      </c>
      <c r="D25" s="6" t="n">
        <v>9126366</v>
      </c>
      <c r="E25" s="4" t="inlineStr">
        <is>
          <t xml:space="preserve"> </t>
        </is>
      </c>
      <c r="F25" s="4" t="inlineStr">
        <is>
          <t xml:space="preserve"> </t>
        </is>
      </c>
      <c r="G25" s="6" t="n">
        <v>9126376</v>
      </c>
    </row>
    <row r="26">
      <c r="A26" s="4" t="inlineStr">
        <is>
          <t>Issuance of ordinary shares from public offering exercise ("IPO"), shares</t>
        </is>
      </c>
      <c r="B26" s="6" t="n">
        <v>2587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less exercise of common stock warrants</t>
        </is>
      </c>
      <c r="B27" s="5" t="n">
        <v>1</v>
      </c>
      <c r="C27" s="4" t="inlineStr">
        <is>
          <t xml:space="preserve"> </t>
        </is>
      </c>
      <c r="D27" s="4" t="inlineStr">
        <is>
          <t xml:space="preserve"> </t>
        </is>
      </c>
      <c r="E27" s="4" t="inlineStr">
        <is>
          <t xml:space="preserve"> </t>
        </is>
      </c>
      <c r="F27" s="4" t="inlineStr">
        <is>
          <t xml:space="preserve"> </t>
        </is>
      </c>
      <c r="G27" s="6" t="n">
        <v>1</v>
      </c>
    </row>
    <row r="28">
      <c r="A28" s="4" t="inlineStr">
        <is>
          <t>Cashless exercise of common stock warrants, shares</t>
        </is>
      </c>
      <c r="B28" s="6" t="n">
        <v>1542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Jun. 30, 2024</t>
        </is>
      </c>
      <c r="B29" s="5" t="n">
        <v>89</v>
      </c>
      <c r="C29" s="5" t="n">
        <v>49</v>
      </c>
      <c r="D29" s="5" t="n">
        <v>28466888</v>
      </c>
      <c r="E29" s="5" t="n">
        <v>-24755793</v>
      </c>
      <c r="F29" s="5" t="n">
        <v>428220</v>
      </c>
      <c r="G29" s="5" t="n">
        <v>4139453</v>
      </c>
    </row>
    <row r="30">
      <c r="A30" s="4" t="inlineStr">
        <is>
          <t>Balance, shares at Jun. 30, 2024</t>
        </is>
      </c>
      <c r="B30" s="6" t="n">
        <v>22413462</v>
      </c>
      <c r="C30" s="6" t="n">
        <v>1207825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5" t="n">
        <v>682589</v>
      </c>
      <c r="C3" s="5" t="n">
        <v>683999</v>
      </c>
    </row>
    <row r="4">
      <c r="A4" s="4" t="inlineStr">
        <is>
          <t>Less: accumulated amortization</t>
        </is>
      </c>
      <c r="B4" s="6" t="n">
        <v>-663637</v>
      </c>
      <c r="C4" s="6" t="n">
        <v>-613216</v>
      </c>
    </row>
    <row r="5">
      <c r="A5" s="4" t="inlineStr">
        <is>
          <t>Net book value</t>
        </is>
      </c>
      <c r="B5" s="6" t="n">
        <v>18952</v>
      </c>
      <c r="C5" s="6" t="n">
        <v>7078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15581</v>
      </c>
      <c r="C8" s="6" t="n">
        <v>15613</v>
      </c>
    </row>
    <row r="9">
      <c r="A9" s="4" t="inlineStr">
        <is>
          <t>MaNadr App 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601933</v>
      </c>
      <c r="C11" s="6" t="n">
        <v>603177</v>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5" t="n">
        <v>65075</v>
      </c>
      <c r="C14" s="5" t="n">
        <v>65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mortization Expense (Details)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5" t="n">
        <v>6508</v>
      </c>
      <c r="C3" s="4" t="inlineStr">
        <is>
          <t xml:space="preserve"> </t>
        </is>
      </c>
    </row>
    <row r="4">
      <c r="A4" s="4" t="inlineStr">
        <is>
          <t>2026</t>
        </is>
      </c>
      <c r="B4" s="6" t="n">
        <v>6508</v>
      </c>
      <c r="C4" s="4" t="inlineStr">
        <is>
          <t xml:space="preserve"> </t>
        </is>
      </c>
    </row>
    <row r="5">
      <c r="A5" s="4" t="inlineStr">
        <is>
          <t>Thereafter</t>
        </is>
      </c>
      <c r="B5" s="6" t="n">
        <v>5936</v>
      </c>
      <c r="C5" s="4" t="inlineStr">
        <is>
          <t xml:space="preserve"> </t>
        </is>
      </c>
    </row>
    <row r="6">
      <c r="A6" s="4" t="inlineStr">
        <is>
          <t>Net book value</t>
        </is>
      </c>
      <c r="B6" s="5" t="n">
        <v>18952</v>
      </c>
      <c r="C6" s="5" t="n">
        <v>707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s</t>
        </is>
      </c>
      <c r="B4" s="5" t="n">
        <v>52115</v>
      </c>
      <c r="C4" s="5" t="n">
        <v>5147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Schedule of Non-cancellable Lease Contracts (Details)</t>
        </is>
      </c>
      <c r="B1" s="2" t="inlineStr">
        <is>
          <t>Jun. 30, 2024</t>
        </is>
      </c>
    </row>
    <row r="2">
      <c r="A2" s="4" t="inlineStr">
        <is>
          <t>Office premises, Vision Exchange #07-08 [Member]</t>
        </is>
      </c>
      <c r="B2" s="4" t="inlineStr">
        <is>
          <t xml:space="preserve"> </t>
        </is>
      </c>
    </row>
    <row r="3">
      <c r="A3" s="3" t="inlineStr">
        <is>
          <t>Share-Based Compensation Arrangement by Share-Based Payment Award [Line Items]</t>
        </is>
      </c>
      <c r="B3" s="4" t="inlineStr">
        <is>
          <t xml:space="preserve"> </t>
        </is>
      </c>
    </row>
    <row r="4">
      <c r="A4" s="4" t="inlineStr">
        <is>
          <t>Lease term</t>
        </is>
      </c>
      <c r="B4" s="4" t="inlineStr">
        <is>
          <t>2 years</t>
        </is>
      </c>
    </row>
    <row r="5">
      <c r="A5" s="4" t="inlineStr">
        <is>
          <t>Office premises, Vision Exchange #07-06/07 [Member]</t>
        </is>
      </c>
      <c r="B5" s="4" t="inlineStr">
        <is>
          <t xml:space="preserve"> </t>
        </is>
      </c>
    </row>
    <row r="6">
      <c r="A6" s="3" t="inlineStr">
        <is>
          <t>Share-Based Compensation Arrangement by Share-Based Payment Award [Line Items]</t>
        </is>
      </c>
      <c r="B6" s="4" t="inlineStr">
        <is>
          <t xml:space="preserve"> </t>
        </is>
      </c>
    </row>
    <row r="7">
      <c r="A7" s="4" t="inlineStr">
        <is>
          <t>Lease term</t>
        </is>
      </c>
      <c r="B7" s="4" t="inlineStr">
        <is>
          <t>2 years</t>
        </is>
      </c>
    </row>
    <row r="8">
      <c r="A8" s="4" t="inlineStr">
        <is>
          <t>Office premises, Vision Exchange #07-04 [Member]</t>
        </is>
      </c>
      <c r="B8" s="4" t="inlineStr">
        <is>
          <t xml:space="preserve"> </t>
        </is>
      </c>
    </row>
    <row r="9">
      <c r="A9" s="3" t="inlineStr">
        <is>
          <t>Share-Based Compensation Arrangement by Share-Based Payment Award [Line Items]</t>
        </is>
      </c>
      <c r="B9" s="4" t="inlineStr">
        <is>
          <t xml:space="preserve"> </t>
        </is>
      </c>
    </row>
    <row r="10">
      <c r="A10" s="4" t="inlineStr">
        <is>
          <t>Lease term</t>
        </is>
      </c>
      <c r="B10" s="4" t="inlineStr">
        <is>
          <t>2 years</t>
        </is>
      </c>
    </row>
    <row r="11">
      <c r="A11" s="4" t="inlineStr">
        <is>
          <t>Office premises, Icon 4 Tower #243A [Member]</t>
        </is>
      </c>
      <c r="B11" s="4" t="inlineStr">
        <is>
          <t xml:space="preserve"> </t>
        </is>
      </c>
    </row>
    <row r="12">
      <c r="A12" s="3" t="inlineStr">
        <is>
          <t>Share-Based Compensation Arrangement by Share-Based Payment Award [Line Items]</t>
        </is>
      </c>
      <c r="B12" s="4" t="inlineStr">
        <is>
          <t xml:space="preserve"> </t>
        </is>
      </c>
    </row>
    <row r="13">
      <c r="A13" s="4" t="inlineStr">
        <is>
          <t>Lease term</t>
        </is>
      </c>
      <c r="B13" s="4" t="inlineStr">
        <is>
          <t>2 years</t>
        </is>
      </c>
    </row>
    <row r="14">
      <c r="A14" s="4" t="inlineStr">
        <is>
          <t>City Gate, Clinic #01-12 [Member]</t>
        </is>
      </c>
      <c r="B14" s="4" t="inlineStr">
        <is>
          <t xml:space="preserve"> </t>
        </is>
      </c>
    </row>
    <row r="15">
      <c r="A15" s="3" t="inlineStr">
        <is>
          <t>Share-Based Compensation Arrangement by Share-Based Payment Award [Line Items]</t>
        </is>
      </c>
      <c r="B15" s="4" t="inlineStr">
        <is>
          <t xml:space="preserve"> </t>
        </is>
      </c>
    </row>
    <row r="16">
      <c r="A16" s="4" t="inlineStr">
        <is>
          <t>Lease term</t>
        </is>
      </c>
      <c r="B16" s="4" t="inlineStr">
        <is>
          <t>2 years</t>
        </is>
      </c>
    </row>
    <row r="17">
      <c r="A17" s="4" t="inlineStr">
        <is>
          <t>City Gate, Clinic #02-52 [Member]</t>
        </is>
      </c>
      <c r="B17" s="4" t="inlineStr">
        <is>
          <t xml:space="preserve"> </t>
        </is>
      </c>
    </row>
    <row r="18">
      <c r="A18" s="3" t="inlineStr">
        <is>
          <t>Share-Based Compensation Arrangement by Share-Based Payment Award [Line Items]</t>
        </is>
      </c>
      <c r="B18" s="4" t="inlineStr">
        <is>
          <t xml:space="preserve"> </t>
        </is>
      </c>
    </row>
    <row r="19">
      <c r="A19" s="4" t="inlineStr">
        <is>
          <t>Lease term</t>
        </is>
      </c>
      <c r="B1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nsolidated Balance Sheet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Right-of-use assets – operating leases</t>
        </is>
      </c>
      <c r="B3" s="5" t="n">
        <v>370607</v>
      </c>
      <c r="C3" s="5" t="n">
        <v>393198</v>
      </c>
    </row>
    <row r="4">
      <c r="A4" s="4" t="inlineStr">
        <is>
          <t>Current</t>
        </is>
      </c>
      <c r="B4" s="6" t="n">
        <v>240090</v>
      </c>
      <c r="C4" s="6" t="n">
        <v>154604</v>
      </c>
    </row>
    <row r="5">
      <c r="A5" s="4" t="inlineStr">
        <is>
          <t>Non-current</t>
        </is>
      </c>
      <c r="B5" s="6" t="n">
        <v>135920</v>
      </c>
      <c r="C5" s="6" t="n">
        <v>241179</v>
      </c>
    </row>
    <row r="6">
      <c r="A6" s="4" t="inlineStr">
        <is>
          <t>Total operating lease liabilities</t>
        </is>
      </c>
      <c r="B6" s="5" t="n">
        <v>376010</v>
      </c>
      <c r="C6" s="5" t="n">
        <v>395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ummary of Lease Cost (Details)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cost</t>
        </is>
      </c>
      <c r="B4" s="5" t="n">
        <v>195674</v>
      </c>
      <c r="C4" s="5" t="n">
        <v>1122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Other Information leases (Details) - Office Lease Agreements [Member]</t>
        </is>
      </c>
      <c r="B1" s="2" t="inlineStr">
        <is>
          <t>Jun. 30, 2024</t>
        </is>
      </c>
      <c r="C1" s="2" t="inlineStr">
        <is>
          <t>Jun. 30, 2023</t>
        </is>
      </c>
    </row>
    <row r="2">
      <c r="A2" s="3" t="inlineStr">
        <is>
          <t>Collaborative Arrangement and Arrangement Other than Collaborative [Line Items]</t>
        </is>
      </c>
      <c r="B2" s="4" t="inlineStr">
        <is>
          <t xml:space="preserve"> </t>
        </is>
      </c>
      <c r="C2" s="4" t="inlineStr">
        <is>
          <t xml:space="preserve"> </t>
        </is>
      </c>
    </row>
    <row r="3">
      <c r="A3" s="4" t="inlineStr">
        <is>
          <t>Weighted average remaining lease term (in years)</t>
        </is>
      </c>
      <c r="B3" s="4" t="inlineStr">
        <is>
          <t>1 year 9 months 29 days</t>
        </is>
      </c>
      <c r="C3" s="4" t="inlineStr">
        <is>
          <t>2 years 4 months 24 days</t>
        </is>
      </c>
    </row>
    <row r="4">
      <c r="A4" s="4" t="inlineStr">
        <is>
          <t>Weighted average discount rate</t>
        </is>
      </c>
      <c r="B4" s="11" t="n">
        <v>0.029</v>
      </c>
      <c r="C4" s="11" t="n">
        <v>0.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2025</t>
        </is>
      </c>
      <c r="B3" s="5" t="n">
        <v>247832</v>
      </c>
      <c r="C3" s="4" t="inlineStr">
        <is>
          <t xml:space="preserve"> </t>
        </is>
      </c>
    </row>
    <row r="4">
      <c r="A4" s="4" t="inlineStr">
        <is>
          <t>2026</t>
        </is>
      </c>
      <c r="B4" s="6" t="n">
        <v>137443</v>
      </c>
      <c r="C4" s="4" t="inlineStr">
        <is>
          <t xml:space="preserve"> </t>
        </is>
      </c>
    </row>
    <row r="5">
      <c r="A5" s="4" t="inlineStr">
        <is>
          <t>Total future minimum lease payments</t>
        </is>
      </c>
      <c r="B5" s="6" t="n">
        <v>385275</v>
      </c>
      <c r="C5" s="4" t="inlineStr">
        <is>
          <t xml:space="preserve"> </t>
        </is>
      </c>
    </row>
    <row r="6">
      <c r="A6" s="4" t="inlineStr">
        <is>
          <t>Less imputed interest</t>
        </is>
      </c>
      <c r="B6" s="6" t="n">
        <v>-9265</v>
      </c>
      <c r="C6" s="4" t="inlineStr">
        <is>
          <t xml:space="preserve"> </t>
        </is>
      </c>
    </row>
    <row r="7">
      <c r="A7" s="4" t="inlineStr">
        <is>
          <t>Present value of operating lease liabilities</t>
        </is>
      </c>
      <c r="B7" s="6" t="n">
        <v>376010</v>
      </c>
      <c r="C7" s="5" t="n">
        <v>395783</v>
      </c>
    </row>
    <row r="8">
      <c r="A8" s="4" t="inlineStr">
        <is>
          <t>Less: current portion</t>
        </is>
      </c>
      <c r="B8" s="6" t="n">
        <v>-240090</v>
      </c>
      <c r="C8" s="6" t="n">
        <v>-154604</v>
      </c>
    </row>
    <row r="9">
      <c r="A9" s="4" t="inlineStr">
        <is>
          <t>Long-term portion</t>
        </is>
      </c>
      <c r="B9" s="5" t="n">
        <v>135920</v>
      </c>
      <c r="C9" s="5" t="n">
        <v>2411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4</t>
        </is>
      </c>
    </row>
    <row r="2">
      <c r="A2" s="4" t="inlineStr">
        <is>
          <t>Minimum [Member]</t>
        </is>
      </c>
      <c r="B2" s="4" t="inlineStr">
        <is>
          <t xml:space="preserve"> </t>
        </is>
      </c>
    </row>
    <row r="3">
      <c r="A3" s="4" t="inlineStr">
        <is>
          <t>Lease term</t>
        </is>
      </c>
      <c r="B3" s="4" t="inlineStr">
        <is>
          <t>1 year</t>
        </is>
      </c>
    </row>
    <row r="4">
      <c r="A4" s="4" t="inlineStr">
        <is>
          <t>Maximum [Member]</t>
        </is>
      </c>
      <c r="B4" s="4" t="inlineStr">
        <is>
          <t xml:space="preserve"> </t>
        </is>
      </c>
    </row>
    <row r="5">
      <c r="A5" s="4" t="inlineStr">
        <is>
          <t>Lease term</t>
        </is>
      </c>
      <c r="B5"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ruals and Other Payables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Staff salaries</t>
        </is>
      </c>
      <c r="B3" s="5" t="n">
        <v>584932</v>
      </c>
      <c r="C3" s="5" t="n">
        <v>95480</v>
      </c>
    </row>
    <row r="4">
      <c r="A4" s="4" t="inlineStr">
        <is>
          <t>Director</t>
        </is>
      </c>
      <c r="B4" s="4" t="inlineStr">
        <is>
          <t xml:space="preserve"> </t>
        </is>
      </c>
      <c r="C4" s="6" t="n">
        <v>44258</v>
      </c>
    </row>
    <row r="5">
      <c r="A5" s="4" t="inlineStr">
        <is>
          <t>Professional and consultancy fee</t>
        </is>
      </c>
      <c r="B5" s="6" t="n">
        <v>207769</v>
      </c>
      <c r="C5" s="6" t="n">
        <v>503286</v>
      </c>
    </row>
    <row r="6">
      <c r="A6" s="4" t="inlineStr">
        <is>
          <t>Others</t>
        </is>
      </c>
      <c r="B6" s="4" t="inlineStr">
        <is>
          <t xml:space="preserve"> </t>
        </is>
      </c>
      <c r="C6" s="6" t="n">
        <v>11761</v>
      </c>
    </row>
    <row r="7">
      <c r="A7" s="4" t="inlineStr">
        <is>
          <t>GST payables</t>
        </is>
      </c>
      <c r="B7" s="6" t="n">
        <v>285393</v>
      </c>
      <c r="C7" s="6" t="n">
        <v>171382</v>
      </c>
    </row>
    <row r="8">
      <c r="A8" s="4" t="inlineStr">
        <is>
          <t>Total accruals and other payables</t>
        </is>
      </c>
      <c r="B8" s="5" t="n">
        <v>1078094</v>
      </c>
      <c r="C8" s="5" t="n">
        <v>826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5602792</v>
      </c>
      <c r="C4" s="5" t="n">
        <v>-3213360</v>
      </c>
      <c r="D4" s="5" t="n">
        <v>9269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49078</v>
      </c>
      <c r="C6" s="6" t="n">
        <v>94816</v>
      </c>
      <c r="D6" s="6" t="n">
        <v>87094</v>
      </c>
    </row>
    <row r="7">
      <c r="A7" s="4" t="inlineStr">
        <is>
          <t>Non cash lease expenses</t>
        </is>
      </c>
      <c r="B7" s="6" t="n">
        <v>184820</v>
      </c>
      <c r="C7" s="6" t="n">
        <v>106076</v>
      </c>
      <c r="D7" s="6" t="n">
        <v>49696</v>
      </c>
    </row>
    <row r="8">
      <c r="A8" s="4" t="inlineStr">
        <is>
          <t>Intangible assets written off (reversal)</t>
        </is>
      </c>
      <c r="B8" s="4" t="inlineStr">
        <is>
          <t xml:space="preserve"> </t>
        </is>
      </c>
      <c r="C8" s="6" t="n">
        <v>2887</v>
      </c>
      <c r="D8" s="6" t="n">
        <v>-8958</v>
      </c>
    </row>
    <row r="9">
      <c r="A9" s="4" t="inlineStr">
        <is>
          <t>Deferred tax benefit provision</t>
        </is>
      </c>
      <c r="B9" s="4" t="inlineStr">
        <is>
          <t xml:space="preserve"> </t>
        </is>
      </c>
      <c r="C9" s="4" t="inlineStr">
        <is>
          <t xml:space="preserve"> </t>
        </is>
      </c>
      <c r="D9" s="6" t="n">
        <v>549</v>
      </c>
    </row>
    <row r="10">
      <c r="A10" s="4" t="inlineStr">
        <is>
          <t>Allowance for expected credit loss</t>
        </is>
      </c>
      <c r="B10" s="4" t="inlineStr">
        <is>
          <t xml:space="preserve"> </t>
        </is>
      </c>
      <c r="C10" s="6" t="n">
        <v>106450</v>
      </c>
      <c r="D10" s="4" t="inlineStr">
        <is>
          <t xml:space="preserve"> </t>
        </is>
      </c>
    </row>
    <row r="11">
      <c r="A11" s="4" t="inlineStr">
        <is>
          <t>(Reversal) provision for stock obsolesces</t>
        </is>
      </c>
      <c r="B11" s="4" t="inlineStr">
        <is>
          <t xml:space="preserve"> </t>
        </is>
      </c>
      <c r="C11" s="6" t="n">
        <v>20438</v>
      </c>
      <c r="D11" s="4" t="inlineStr">
        <is>
          <t xml:space="preserve"> </t>
        </is>
      </c>
    </row>
    <row r="12">
      <c r="A12" s="4" t="inlineStr">
        <is>
          <t>Stock-based compensation</t>
        </is>
      </c>
      <c r="B12" s="6" t="n">
        <v>9119764</v>
      </c>
      <c r="C12" s="4" t="inlineStr">
        <is>
          <t xml:space="preserve"> </t>
        </is>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36751</v>
      </c>
      <c r="C14" s="6" t="n">
        <v>-513</v>
      </c>
      <c r="D14" s="6" t="n">
        <v>119360</v>
      </c>
    </row>
    <row r="15">
      <c r="A15" s="4" t="inlineStr">
        <is>
          <t>Other current assets</t>
        </is>
      </c>
      <c r="B15" s="6" t="n">
        <v>-32332</v>
      </c>
      <c r="C15" s="6" t="n">
        <v>-210622</v>
      </c>
      <c r="D15" s="6" t="n">
        <v>-2287</v>
      </c>
    </row>
    <row r="16">
      <c r="A16" s="4" t="inlineStr">
        <is>
          <t>Inventories</t>
        </is>
      </c>
      <c r="B16" s="6" t="n">
        <v>-17612</v>
      </c>
      <c r="C16" s="6" t="n">
        <v>-92813</v>
      </c>
      <c r="D16" s="6" t="n">
        <v>22065</v>
      </c>
    </row>
    <row r="17">
      <c r="A17" s="4" t="inlineStr">
        <is>
          <t>Accounts payable</t>
        </is>
      </c>
      <c r="B17" s="6" t="n">
        <v>312385</v>
      </c>
      <c r="C17" s="6" t="n">
        <v>748515</v>
      </c>
      <c r="D17" s="6" t="n">
        <v>298587</v>
      </c>
    </row>
    <row r="18">
      <c r="A18" s="4" t="inlineStr">
        <is>
          <t>Accruals and other current liabilities</t>
        </is>
      </c>
      <c r="B18" s="6" t="n">
        <v>-299924</v>
      </c>
      <c r="C18" s="6" t="n">
        <v>431812</v>
      </c>
      <c r="D18" s="6" t="n">
        <v>229844</v>
      </c>
    </row>
    <row r="19">
      <c r="A19" s="4" t="inlineStr">
        <is>
          <t>Operating lease assets and liabilities, net</t>
        </is>
      </c>
      <c r="B19" s="6" t="n">
        <v>-182002</v>
      </c>
      <c r="C19" s="6" t="n">
        <v>-105212</v>
      </c>
      <c r="D19" s="6" t="n">
        <v>-47353</v>
      </c>
    </row>
    <row r="20">
      <c r="A20" s="4" t="inlineStr">
        <is>
          <t>Income taxes payable</t>
        </is>
      </c>
      <c r="B20" s="4" t="inlineStr">
        <is>
          <t xml:space="preserve"> </t>
        </is>
      </c>
      <c r="C20" s="6" t="n">
        <v>-137100</v>
      </c>
      <c r="D20" s="6" t="n">
        <v>134362</v>
      </c>
    </row>
    <row r="21">
      <c r="A21" s="4" t="inlineStr">
        <is>
          <t>Net cash (used in) provided by operating activities</t>
        </is>
      </c>
      <c r="B21" s="6" t="n">
        <v>-6405366</v>
      </c>
      <c r="C21" s="6" t="n">
        <v>-2248626</v>
      </c>
      <c r="D21" s="6" t="n">
        <v>97565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134211</v>
      </c>
      <c r="C23" s="6" t="n">
        <v>-186001</v>
      </c>
      <c r="D23" s="6" t="n">
        <v>-15211</v>
      </c>
    </row>
    <row r="24">
      <c r="A24" s="4" t="inlineStr">
        <is>
          <t>Net cash used in investing activities</t>
        </is>
      </c>
      <c r="B24" s="6" t="n">
        <v>-134211</v>
      </c>
      <c r="C24" s="6" t="n">
        <v>-186001</v>
      </c>
      <c r="D24" s="6" t="n">
        <v>-1521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ordinary shares</t>
        </is>
      </c>
      <c r="B26" s="6" t="n">
        <v>10850450</v>
      </c>
      <c r="C26" s="6" t="n">
        <v>843081</v>
      </c>
      <c r="D26" s="6" t="n">
        <v>9709166</v>
      </c>
    </row>
    <row r="27">
      <c r="A27" s="4" t="inlineStr">
        <is>
          <t>Repurchase of ordinary shares issued</t>
        </is>
      </c>
      <c r="B27" s="4" t="inlineStr">
        <is>
          <t xml:space="preserve"> </t>
        </is>
      </c>
      <c r="C27" s="6" t="n">
        <v>-6598240</v>
      </c>
      <c r="D27" s="4" t="inlineStr">
        <is>
          <t xml:space="preserve"> </t>
        </is>
      </c>
    </row>
    <row r="28">
      <c r="A28" s="4" t="inlineStr">
        <is>
          <t>Advance (repayment) of other payables to related parties</t>
        </is>
      </c>
      <c r="B28" s="6" t="n">
        <v>31786</v>
      </c>
      <c r="C28" s="6" t="n">
        <v>-45293</v>
      </c>
      <c r="D28" s="6" t="n">
        <v>-11889</v>
      </c>
    </row>
    <row r="29">
      <c r="A29" s="4" t="inlineStr">
        <is>
          <t>Repayment to directors</t>
        </is>
      </c>
      <c r="B29" s="4" t="inlineStr">
        <is>
          <t xml:space="preserve"> </t>
        </is>
      </c>
      <c r="C29" s="4" t="inlineStr">
        <is>
          <t xml:space="preserve"> </t>
        </is>
      </c>
      <c r="D29" s="6" t="n">
        <v>-463381</v>
      </c>
    </row>
    <row r="30">
      <c r="A30" s="4" t="inlineStr">
        <is>
          <t>Net cash provided by (used in) financial activities</t>
        </is>
      </c>
      <c r="B30" s="6" t="n">
        <v>10882236</v>
      </c>
      <c r="C30" s="6" t="n">
        <v>-5800452</v>
      </c>
      <c r="D30" s="6" t="n">
        <v>9233896</v>
      </c>
    </row>
    <row r="31">
      <c r="A31" s="4" t="inlineStr">
        <is>
          <t>Effect of exchange rate changes on cash and cash equivalents</t>
        </is>
      </c>
      <c r="B31" s="6" t="n">
        <v>139230</v>
      </c>
      <c r="C31" s="6" t="n">
        <v>217797</v>
      </c>
      <c r="D31" s="6" t="n">
        <v>-114433</v>
      </c>
    </row>
    <row r="32">
      <c r="A32" s="4" t="inlineStr">
        <is>
          <t>Net change in cash and cash equivalents</t>
        </is>
      </c>
      <c r="B32" s="6" t="n">
        <v>4481889</v>
      </c>
      <c r="C32" s="6" t="n">
        <v>-8017282</v>
      </c>
      <c r="D32" s="6" t="n">
        <v>10079908</v>
      </c>
    </row>
    <row r="33">
      <c r="A33" s="4" t="inlineStr">
        <is>
          <t>Cash and cash equivalents - beginning of year</t>
        </is>
      </c>
      <c r="B33" s="6" t="n">
        <v>2225806</v>
      </c>
      <c r="C33" s="6" t="n">
        <v>10243088</v>
      </c>
      <c r="D33" s="6" t="n">
        <v>163180</v>
      </c>
    </row>
    <row r="34">
      <c r="A34" s="4" t="inlineStr">
        <is>
          <t>Cash and cash equivalents - end of year</t>
        </is>
      </c>
      <c r="B34" s="6" t="n">
        <v>6707695</v>
      </c>
      <c r="C34" s="6" t="n">
        <v>2225806</v>
      </c>
      <c r="D34" s="6" t="n">
        <v>10243088</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terest</t>
        </is>
      </c>
      <c r="B36" s="4" t="inlineStr">
        <is>
          <t xml:space="preserve"> </t>
        </is>
      </c>
      <c r="C36" s="4" t="inlineStr">
        <is>
          <t xml:space="preserve"> </t>
        </is>
      </c>
      <c r="D36" s="4" t="inlineStr">
        <is>
          <t xml:space="preserve"> </t>
        </is>
      </c>
    </row>
    <row r="37">
      <c r="A37" s="4" t="inlineStr">
        <is>
          <t>Cash paid for income taxes</t>
        </is>
      </c>
      <c r="B37" s="4" t="inlineStr">
        <is>
          <t xml:space="preserve"> </t>
        </is>
      </c>
      <c r="C37" s="6" t="n">
        <v>217228</v>
      </c>
      <c r="D37" s="4" t="inlineStr">
        <is>
          <t xml:space="preserve"> </t>
        </is>
      </c>
    </row>
    <row r="38">
      <c r="A38" s="4" t="inlineStr">
        <is>
          <t>Cash refund from income taxes</t>
        </is>
      </c>
      <c r="B38" s="6" t="n">
        <v>71532</v>
      </c>
      <c r="C38" s="6" t="n">
        <v>27844</v>
      </c>
      <c r="D38" s="4" t="inlineStr">
        <is>
          <t xml:space="preserve"> </t>
        </is>
      </c>
    </row>
    <row r="39">
      <c r="A39" s="3" t="inlineStr">
        <is>
          <t>SUPPLEMENTAL SCHEDULE OF NON-CASH FINANCING ACTIVITIES:</t>
        </is>
      </c>
      <c r="B39" s="4" t="inlineStr">
        <is>
          <t xml:space="preserve"> </t>
        </is>
      </c>
      <c r="C39" s="4" t="inlineStr">
        <is>
          <t xml:space="preserve"> </t>
        </is>
      </c>
      <c r="D39" s="4" t="inlineStr">
        <is>
          <t xml:space="preserve"> </t>
        </is>
      </c>
    </row>
    <row r="40">
      <c r="A40" s="4" t="inlineStr">
        <is>
          <t>Shares issued via the capitalization of amount due to director</t>
        </is>
      </c>
      <c r="B40" s="4" t="inlineStr">
        <is>
          <t xml:space="preserve"> </t>
        </is>
      </c>
      <c r="C40" s="4" t="inlineStr">
        <is>
          <t xml:space="preserve"> </t>
        </is>
      </c>
      <c r="D40" s="5" t="n">
        <v>477379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59" customWidth="1" min="1" max="1"/>
    <col width="32" customWidth="1" min="2" max="2"/>
    <col width="32" customWidth="1" min="3" max="3"/>
    <col width="80" customWidth="1" min="4" max="4"/>
    <col width="32" customWidth="1" min="5" max="5"/>
    <col width="40" customWidth="1" min="6" max="6"/>
    <col width="40" customWidth="1" min="7" max="7"/>
    <col width="28" customWidth="1" min="8" max="8"/>
    <col width="40" customWidth="1" min="9" max="9"/>
    <col width="40" customWidth="1" min="10" max="10"/>
    <col width="29" customWidth="1" min="11" max="11"/>
    <col width="40" customWidth="1" min="12" max="12"/>
    <col width="40" customWidth="1" min="13" max="13"/>
    <col width="22" customWidth="1" min="14" max="14"/>
    <col width="21" customWidth="1" min="15" max="15"/>
  </cols>
  <sheetData>
    <row r="1">
      <c r="A1" s="1" t="inlineStr">
        <is>
          <t>Shareholders’ Equity (Deficit) (Details Narrative)</t>
        </is>
      </c>
      <c r="I1" s="2" t="inlineStr">
        <is>
          <t>1 Months Ended</t>
        </is>
      </c>
      <c r="J1" s="2" t="inlineStr">
        <is>
          <t>6 Months Ended</t>
        </is>
      </c>
      <c r="L1" s="2" t="inlineStr">
        <is>
          <t>12 Months Ended</t>
        </is>
      </c>
    </row>
    <row r="2">
      <c r="B2" s="2" t="inlineStr">
        <is>
          <t>Apr. 19, 2024 $ / shares shares</t>
        </is>
      </c>
      <c r="C2" s="2" t="inlineStr">
        <is>
          <t>Apr. 12, 2024 $ / shares shares</t>
        </is>
      </c>
      <c r="D2" s="2" t="inlineStr">
        <is>
          <t>Apr. 09, 2024</t>
        </is>
      </c>
      <c r="E2" s="2" t="inlineStr">
        <is>
          <t>Feb. 19, 2024 $ / shares shares</t>
        </is>
      </c>
      <c r="F2" s="2" t="inlineStr">
        <is>
          <t>Apr. 18, 2023 USD ($) $ / shares shares</t>
        </is>
      </c>
      <c r="G2" s="2" t="inlineStr">
        <is>
          <t>Jan. 18, 2023 USD ($) $ / shares shares</t>
        </is>
      </c>
      <c r="H2" s="2" t="inlineStr">
        <is>
          <t>May 08, 2022 USD ($) shares</t>
        </is>
      </c>
      <c r="I2" s="2" t="inlineStr">
        <is>
          <t>Feb. 29, 2024 USD ($) $ / shares shares</t>
        </is>
      </c>
      <c r="J2" s="2" t="inlineStr">
        <is>
          <t>Jan. 31, 2024 USD ($) $ / shares shares</t>
        </is>
      </c>
      <c r="K2" s="2" t="inlineStr">
        <is>
          <t>Jan. 31, 2024 SGD ($) shares</t>
        </is>
      </c>
      <c r="L2" s="2" t="inlineStr">
        <is>
          <t>Jun. 30, 2024 USD ($) $ / shares shares</t>
        </is>
      </c>
      <c r="M2" s="2" t="inlineStr">
        <is>
          <t>Jun. 30, 2023 USD ($) $ / shares shares</t>
        </is>
      </c>
      <c r="N2" s="2" t="inlineStr">
        <is>
          <t>Jun. 30, 2022 USD ($)</t>
        </is>
      </c>
      <c r="O2" s="2" t="inlineStr">
        <is>
          <t>Feb. 20,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or consideration in shares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v>
      </c>
      <c r="M4" s="5" t="n">
        <v>862043</v>
      </c>
      <c r="N4" s="5" t="n">
        <v>14482961</v>
      </c>
      <c r="O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74</v>
      </c>
      <c r="M5" s="4" t="inlineStr">
        <is>
          <t xml:space="preserve"> </t>
        </is>
      </c>
      <c r="N5" s="4" t="inlineStr">
        <is>
          <t xml:space="preserve"> </t>
        </is>
      </c>
      <c r="O5" s="4" t="inlineStr">
        <is>
          <t xml:space="preserve"> </t>
        </is>
      </c>
    </row>
    <row r="6">
      <c r="A6" s="4" t="inlineStr">
        <is>
          <t>Share 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119764</v>
      </c>
      <c r="M6" s="4" t="inlineStr">
        <is>
          <t xml:space="preserve"> </t>
        </is>
      </c>
      <c r="N6" s="4" t="inlineStr">
        <is>
          <t xml:space="preserve"> </t>
        </is>
      </c>
      <c r="O6" s="4" t="inlineStr">
        <is>
          <t xml:space="preserve"> </t>
        </is>
      </c>
    </row>
    <row r="7">
      <c r="A7" s="4" t="inlineStr">
        <is>
          <t>Warran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c r="O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derwriting agreement description</t>
        </is>
      </c>
      <c r="B10" s="4" t="inlineStr">
        <is>
          <t xml:space="preserve"> </t>
        </is>
      </c>
      <c r="C10" s="4" t="inlineStr">
        <is>
          <t xml:space="preserve"> </t>
        </is>
      </c>
      <c r="D10" s="4" t="inlineStr">
        <is>
          <t>The Company agreed to issue warrants to the Underwriter to purchase a number of Class
A Ordinary Shares equal to 7.5% of the total number of Class A Ordinary Shares sold in the IPO, including Class A Ordinary Shares issued
upon exercise of underwriter’s over-allotment option at an exercise price equal to 140% of the public offering price of the Class
A Ordinary Shares sold in the IPO.</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cognised share-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19700</v>
      </c>
      <c r="M13" s="4" t="inlineStr">
        <is>
          <t xml:space="preserve"> </t>
        </is>
      </c>
      <c r="N13" s="4" t="inlineStr">
        <is>
          <t xml:space="preserve"> </t>
        </is>
      </c>
      <c r="O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or consideration in shares value</t>
        </is>
      </c>
      <c r="B16" s="4" t="inlineStr">
        <is>
          <t xml:space="preserve"> </t>
        </is>
      </c>
      <c r="C16" s="4" t="inlineStr">
        <is>
          <t xml:space="preserve"> </t>
        </is>
      </c>
      <c r="D16" s="4" t="inlineStr">
        <is>
          <t xml:space="preserve"> </t>
        </is>
      </c>
      <c r="E16" s="4" t="inlineStr">
        <is>
          <t xml:space="preserve"> </t>
        </is>
      </c>
      <c r="F16" s="5" t="n">
        <v>1250000</v>
      </c>
      <c r="G16" s="5" t="n">
        <v>6848273</v>
      </c>
      <c r="H16" s="4" t="inlineStr">
        <is>
          <t xml:space="preserve"> </t>
        </is>
      </c>
      <c r="I16" s="4" t="inlineStr">
        <is>
          <t xml:space="preserve"> </t>
        </is>
      </c>
      <c r="J16" s="5" t="n">
        <v>1724073</v>
      </c>
      <c r="K16" s="5" t="n">
        <v>2344843</v>
      </c>
      <c r="L16" s="4" t="inlineStr">
        <is>
          <t xml:space="preserve"> </t>
        </is>
      </c>
      <c r="M16" s="4" t="inlineStr">
        <is>
          <t xml:space="preserve"> </t>
        </is>
      </c>
      <c r="N16" s="4" t="inlineStr">
        <is>
          <t xml:space="preserve"> </t>
        </is>
      </c>
      <c r="O16" s="4" t="inlineStr">
        <is>
          <t xml:space="preserve"> </t>
        </is>
      </c>
    </row>
    <row r="17">
      <c r="A17" s="4" t="inlineStr">
        <is>
          <t>Stock issuance, shares</t>
        </is>
      </c>
      <c r="B17" s="6" t="n">
        <v>154212</v>
      </c>
      <c r="C17" s="4" t="inlineStr">
        <is>
          <t xml:space="preserve"> </t>
        </is>
      </c>
      <c r="D17" s="4" t="inlineStr">
        <is>
          <t xml:space="preserve"> </t>
        </is>
      </c>
      <c r="E17" s="4" t="inlineStr">
        <is>
          <t xml:space="preserve"> </t>
        </is>
      </c>
      <c r="F17" s="4" t="inlineStr">
        <is>
          <t xml:space="preserve"> </t>
        </is>
      </c>
      <c r="G17" s="6" t="n">
        <v>4026000</v>
      </c>
      <c r="H17" s="6" t="n">
        <v>8821500</v>
      </c>
      <c r="I17" s="6" t="n">
        <v>5272000</v>
      </c>
      <c r="J17" s="6" t="n">
        <v>996000</v>
      </c>
      <c r="K17" s="6" t="n">
        <v>996000</v>
      </c>
      <c r="L17" s="6" t="n">
        <v>25000000</v>
      </c>
      <c r="M17" s="4" t="inlineStr">
        <is>
          <t xml:space="preserve"> </t>
        </is>
      </c>
      <c r="N17" s="4" t="inlineStr">
        <is>
          <t xml:space="preserve"> </t>
        </is>
      </c>
      <c r="O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35</v>
      </c>
      <c r="K18" s="4" t="inlineStr">
        <is>
          <t xml:space="preserve"> </t>
        </is>
      </c>
      <c r="L18" s="12" t="n">
        <v>0.001</v>
      </c>
      <c r="M18" s="4" t="inlineStr">
        <is>
          <t xml:space="preserve"> </t>
        </is>
      </c>
      <c r="N18" s="4" t="inlineStr">
        <is>
          <t xml:space="preserve"> </t>
        </is>
      </c>
      <c r="O18" s="4" t="inlineStr">
        <is>
          <t xml:space="preserve"> </t>
        </is>
      </c>
    </row>
    <row r="19">
      <c r="A19" s="4" t="inlineStr">
        <is>
          <t>Voting righ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one vote per share</t>
        </is>
      </c>
      <c r="M19" s="4" t="inlineStr">
        <is>
          <t xml:space="preserve"> </t>
        </is>
      </c>
      <c r="N19" s="4" t="inlineStr">
        <is>
          <t xml:space="preserve"> </t>
        </is>
      </c>
      <c r="O19" s="4" t="inlineStr">
        <is>
          <t xml:space="preserve"> </t>
        </is>
      </c>
    </row>
    <row r="20">
      <c r="A20" s="4" t="inlineStr">
        <is>
          <t>Common stock, shares issued</t>
        </is>
      </c>
      <c r="B20" s="4" t="inlineStr">
        <is>
          <t xml:space="preserve"> </t>
        </is>
      </c>
      <c r="C20" s="4" t="inlineStr">
        <is>
          <t xml:space="preserve"> </t>
        </is>
      </c>
      <c r="D20" s="4" t="inlineStr">
        <is>
          <t xml:space="preserve"> </t>
        </is>
      </c>
      <c r="E20" s="6" t="n">
        <v>7868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2413462</v>
      </c>
      <c r="M20" s="4" t="inlineStr">
        <is>
          <t xml:space="preserve"> </t>
        </is>
      </c>
      <c r="N20" s="4" t="inlineStr">
        <is>
          <t xml:space="preserve"> </t>
        </is>
      </c>
      <c r="O20" s="6" t="n">
        <v>19671750</v>
      </c>
    </row>
    <row r="21">
      <c r="A21" s="4" t="inlineStr">
        <is>
          <t>Nominal par value | $ / shares</t>
        </is>
      </c>
      <c r="B21" s="7" t="n">
        <v>4e-06</v>
      </c>
      <c r="C21" s="4" t="inlineStr">
        <is>
          <t xml:space="preserve"> </t>
        </is>
      </c>
      <c r="D21" s="4" t="inlineStr">
        <is>
          <t xml:space="preserve"> </t>
        </is>
      </c>
      <c r="E21" s="12" t="n">
        <v>0.001</v>
      </c>
      <c r="F21" s="4" t="inlineStr">
        <is>
          <t xml:space="preserve"> </t>
        </is>
      </c>
      <c r="G21" s="8" t="n">
        <v>1.7</v>
      </c>
      <c r="H21" s="4" t="inlineStr">
        <is>
          <t xml:space="preserve"> </t>
        </is>
      </c>
      <c r="I21" s="7" t="n">
        <v>4e-06</v>
      </c>
      <c r="J21" s="7" t="n">
        <v>4e-0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2.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based compens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0006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outstanding</t>
        </is>
      </c>
      <c r="B24" s="4" t="inlineStr">
        <is>
          <t xml:space="preserve"> </t>
        </is>
      </c>
      <c r="C24" s="4" t="inlineStr">
        <is>
          <t xml:space="preserve"> </t>
        </is>
      </c>
      <c r="D24" s="4" t="inlineStr">
        <is>
          <t xml:space="preserve"> </t>
        </is>
      </c>
      <c r="E24" s="6" t="n">
        <v>7868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9671750</v>
      </c>
    </row>
    <row r="25">
      <c r="A25" s="4" t="inlineStr">
        <is>
          <t>Class A Ordinary Shares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minal par value | $ / shares</t>
        </is>
      </c>
      <c r="B27" s="4" t="inlineStr">
        <is>
          <t xml:space="preserve"> </t>
        </is>
      </c>
      <c r="C27" s="7" t="n">
        <v>4e-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outstanding</t>
        </is>
      </c>
      <c r="B28" s="4" t="inlineStr">
        <is>
          <t xml:space="preserve"> </t>
        </is>
      </c>
      <c r="C28" s="6" t="n">
        <v>258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ver-allotment option being exercised</t>
        </is>
      </c>
      <c r="B29" s="4" t="inlineStr">
        <is>
          <t xml:space="preserve"> </t>
        </is>
      </c>
      <c r="C29" s="6" t="n">
        <v>33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 | $ / shares</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A Ordinary Shares [Member] | Three Pers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9077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holder loa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A Ordinary Shares [Member] | Four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or consideration in shares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2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9137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A Ordinary Shares [Member] | Ex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or consideration in shares value | $</t>
        </is>
      </c>
      <c r="B41" s="4" t="inlineStr">
        <is>
          <t xml:space="preserve"> </t>
        </is>
      </c>
      <c r="C41" s="4" t="inlineStr">
        <is>
          <t xml:space="preserve"> </t>
        </is>
      </c>
      <c r="D41" s="4" t="inlineStr">
        <is>
          <t xml:space="preserve"> </t>
        </is>
      </c>
      <c r="E41" s="4" t="inlineStr">
        <is>
          <t xml:space="preserve"> </t>
        </is>
      </c>
      <c r="F41" s="4" t="inlineStr">
        <is>
          <t xml:space="preserve"> </t>
        </is>
      </c>
      <c r="G41" s="5" t="n">
        <v>9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A Ordinary Shares [Member] | Two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or consideration in shares value | $</t>
        </is>
      </c>
      <c r="B44" s="4" t="inlineStr">
        <is>
          <t xml:space="preserve"> </t>
        </is>
      </c>
      <c r="C44" s="4" t="inlineStr">
        <is>
          <t xml:space="preserve"> </t>
        </is>
      </c>
      <c r="D44" s="4" t="inlineStr">
        <is>
          <t xml:space="preserve"> </t>
        </is>
      </c>
      <c r="E44" s="4" t="inlineStr">
        <is>
          <t xml:space="preserve"> </t>
        </is>
      </c>
      <c r="F44" s="5" t="n">
        <v>93703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ance, shares</t>
        </is>
      </c>
      <c r="B45" s="4" t="inlineStr">
        <is>
          <t xml:space="preserve"> </t>
        </is>
      </c>
      <c r="C45" s="4" t="inlineStr">
        <is>
          <t xml:space="preserve"> </t>
        </is>
      </c>
      <c r="D45" s="4" t="inlineStr">
        <is>
          <t xml:space="preserve"> </t>
        </is>
      </c>
      <c r="E45" s="4" t="inlineStr">
        <is>
          <t xml:space="preserve"> </t>
        </is>
      </c>
      <c r="F45" s="6" t="n">
        <v>5562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minal par value | $ / shares</t>
        </is>
      </c>
      <c r="B46" s="4" t="inlineStr">
        <is>
          <t xml:space="preserve"> </t>
        </is>
      </c>
      <c r="C46" s="4" t="inlineStr">
        <is>
          <t xml:space="preserve"> </t>
        </is>
      </c>
      <c r="D46" s="4" t="inlineStr">
        <is>
          <t xml:space="preserve"> </t>
        </is>
      </c>
      <c r="E46" s="4" t="inlineStr">
        <is>
          <t xml:space="preserve"> </t>
        </is>
      </c>
      <c r="F46" s="8" t="n">
        <v>2.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cremental cost | $</t>
        </is>
      </c>
      <c r="B47" s="4" t="inlineStr">
        <is>
          <t xml:space="preserve"> </t>
        </is>
      </c>
      <c r="C47" s="4" t="inlineStr">
        <is>
          <t xml:space="preserve"> </t>
        </is>
      </c>
      <c r="D47" s="4" t="inlineStr">
        <is>
          <t xml:space="preserve"> </t>
        </is>
      </c>
      <c r="E47" s="4" t="inlineStr">
        <is>
          <t xml:space="preserve"> </t>
        </is>
      </c>
      <c r="F47" s="5" t="n">
        <v>7498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A Ordinary Shares [Member] | 5 Advis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16225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minal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e-0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A Ordinary Shares [Member] |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a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0975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minal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4e-0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5000000</v>
      </c>
      <c r="M58" s="4" t="inlineStr">
        <is>
          <t xml:space="preserve"> </t>
        </is>
      </c>
      <c r="N58" s="4" t="inlineStr">
        <is>
          <t xml:space="preserve"> </t>
        </is>
      </c>
      <c r="O58" s="4" t="inlineStr">
        <is>
          <t xml:space="preserve"> </t>
        </is>
      </c>
    </row>
    <row r="59">
      <c r="A59" s="4" t="inlineStr">
        <is>
          <t>Voting rights,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0 votes per share</t>
        </is>
      </c>
      <c r="M59" s="4" t="inlineStr">
        <is>
          <t xml:space="preserve"> </t>
        </is>
      </c>
      <c r="N59" s="4" t="inlineStr">
        <is>
          <t xml:space="preserve"> </t>
        </is>
      </c>
      <c r="O59" s="4" t="inlineStr">
        <is>
          <t xml:space="preserve"> </t>
        </is>
      </c>
    </row>
    <row r="60">
      <c r="A60" s="4" t="inlineStr">
        <is>
          <t>Common stock, shares issued</t>
        </is>
      </c>
      <c r="B60" s="4" t="inlineStr">
        <is>
          <t xml:space="preserve"> </t>
        </is>
      </c>
      <c r="C60" s="4" t="inlineStr">
        <is>
          <t xml:space="preserve"> </t>
        </is>
      </c>
      <c r="D60" s="4" t="inlineStr">
        <is>
          <t xml:space="preserve"> </t>
        </is>
      </c>
      <c r="E60" s="6" t="n">
        <v>483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78250</v>
      </c>
      <c r="M60" s="4" t="inlineStr">
        <is>
          <t xml:space="preserve"> </t>
        </is>
      </c>
      <c r="N60" s="4" t="inlineStr">
        <is>
          <t xml:space="preserve"> </t>
        </is>
      </c>
      <c r="O60" s="6" t="n">
        <v>12078250</v>
      </c>
    </row>
    <row r="61">
      <c r="A61" s="4" t="inlineStr">
        <is>
          <t>Nominal par value | $ / shares</t>
        </is>
      </c>
      <c r="B61" s="4" t="inlineStr">
        <is>
          <t xml:space="preserve"> </t>
        </is>
      </c>
      <c r="C61" s="4" t="inlineStr">
        <is>
          <t xml:space="preserve"> </t>
        </is>
      </c>
      <c r="D61" s="4" t="inlineStr">
        <is>
          <t xml:space="preserve"> </t>
        </is>
      </c>
      <c r="E61" s="12" t="n">
        <v>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outstanding</t>
        </is>
      </c>
      <c r="B62" s="4" t="inlineStr">
        <is>
          <t xml:space="preserve"> </t>
        </is>
      </c>
      <c r="C62" s="4" t="inlineStr">
        <is>
          <t xml:space="preserve"> </t>
        </is>
      </c>
      <c r="D62" s="4" t="inlineStr">
        <is>
          <t xml:space="preserve"> </t>
        </is>
      </c>
      <c r="E62" s="6" t="n">
        <v>4831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2078250</v>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2413462</v>
      </c>
      <c r="M65" s="6" t="n">
        <v>13403750</v>
      </c>
      <c r="N65" s="4" t="inlineStr">
        <is>
          <t xml:space="preserve"> </t>
        </is>
      </c>
      <c r="O65" s="4" t="inlineStr">
        <is>
          <t xml:space="preserve"> </t>
        </is>
      </c>
    </row>
    <row r="66">
      <c r="A66" s="4" t="inlineStr">
        <is>
          <t>Nominal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4e-06</v>
      </c>
      <c r="M66" s="7" t="n">
        <v>4e-06</v>
      </c>
      <c r="N66" s="4" t="inlineStr">
        <is>
          <t xml:space="preserve"> </t>
        </is>
      </c>
      <c r="O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2413462</v>
      </c>
      <c r="M67" s="6" t="n">
        <v>13403750</v>
      </c>
      <c r="N67" s="4" t="inlineStr">
        <is>
          <t xml:space="preserve"> </t>
        </is>
      </c>
      <c r="O67" s="4" t="inlineStr">
        <is>
          <t xml:space="preserve"> </t>
        </is>
      </c>
    </row>
    <row r="68">
      <c r="A68" s="4" t="inlineStr">
        <is>
          <t>Common Class A [Member] |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anc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097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minal par valu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4e-0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Clas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2078250</v>
      </c>
      <c r="M74" s="6" t="n">
        <v>12078250</v>
      </c>
      <c r="N74" s="4" t="inlineStr">
        <is>
          <t xml:space="preserve"> </t>
        </is>
      </c>
      <c r="O74" s="4" t="inlineStr">
        <is>
          <t xml:space="preserve"> </t>
        </is>
      </c>
    </row>
    <row r="75">
      <c r="A75" s="4" t="inlineStr">
        <is>
          <t>Nominal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4e-06</v>
      </c>
      <c r="M75" s="7" t="n">
        <v>4e-06</v>
      </c>
      <c r="N75" s="4" t="inlineStr">
        <is>
          <t xml:space="preserve"> </t>
        </is>
      </c>
      <c r="O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2078250</v>
      </c>
      <c r="M76" s="6" t="n">
        <v>12078250</v>
      </c>
      <c r="N76" s="4" t="inlineStr">
        <is>
          <t xml:space="preserve"> </t>
        </is>
      </c>
      <c r="O76" s="4" t="inlineStr">
        <is>
          <t xml:space="preserve"> </t>
        </is>
      </c>
    </row>
    <row r="77">
      <c r="A77" s="4" t="inlineStr">
        <is>
          <t>Class A and B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issuance, shares</t>
        </is>
      </c>
      <c r="B79" s="4" t="inlineStr">
        <is>
          <t xml:space="preserve"> </t>
        </is>
      </c>
      <c r="C79" s="4" t="inlineStr">
        <is>
          <t xml:space="preserve"> </t>
        </is>
      </c>
      <c r="D79" s="4" t="inlineStr">
        <is>
          <t xml:space="preserve"> </t>
        </is>
      </c>
      <c r="E79" s="6" t="n">
        <v>25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ominal par value | $ / shares</t>
        </is>
      </c>
      <c r="B80" s="4" t="inlineStr">
        <is>
          <t xml:space="preserve"> </t>
        </is>
      </c>
      <c r="C80" s="4" t="inlineStr">
        <is>
          <t xml:space="preserve"> </t>
        </is>
      </c>
      <c r="D80" s="4" t="inlineStr">
        <is>
          <t xml:space="preserve"> </t>
        </is>
      </c>
      <c r="E80" s="7" t="n">
        <v>4e-0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3">
    <mergeCell ref="J1:K1"/>
    <mergeCell ref="L1:N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Schedule of Sets Forth Major Related Parties and Their Relationships (Details)</t>
        </is>
      </c>
      <c r="B1" s="2" t="inlineStr">
        <is>
          <t>12 Months Ended</t>
        </is>
      </c>
    </row>
    <row r="2">
      <c r="B2" s="2" t="inlineStr">
        <is>
          <t>Jun. 30, 2024</t>
        </is>
      </c>
      <c r="C2" s="2" t="inlineStr">
        <is>
          <t>Jun. 30, 2023</t>
        </is>
      </c>
      <c r="D2" s="2" t="inlineStr">
        <is>
          <t>Jun. 30, 2022</t>
        </is>
      </c>
    </row>
    <row r="3">
      <c r="A3" s="4" t="inlineStr">
        <is>
          <t>Manadr Medical Holdings Pte.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relationship</t>
        </is>
      </c>
      <c r="B5" s="4" t="inlineStr">
        <is>
          <t>Related
    company under common control of directors, Dr. Siaw Tung Yeng and Dr. Rachel Teoh Pui Pui</t>
        </is>
      </c>
      <c r="C5" s="4" t="inlineStr">
        <is>
          <t>Related
    company under common control of directors, Dr. Siaw Tung Yeng and Dr. Rachel Teoh Pui Pui</t>
        </is>
      </c>
      <c r="D5" s="4" t="inlineStr">
        <is>
          <t>Related
    company under common control of directors, Dr. Siaw Tung Yeng and Dr. Rachel Teoh Pui Pui</t>
        </is>
      </c>
    </row>
    <row r="6">
      <c r="A6" s="4" t="inlineStr">
        <is>
          <t>Kim JL Healthcare Pte.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relationship</t>
        </is>
      </c>
      <c r="B8" s="4" t="inlineStr">
        <is>
          <t>Related
    company under common control of the same directors, Dr. Siaw Tung Yeng and Dr. Rachel Teoh Pui Pui</t>
        </is>
      </c>
      <c r="C8" s="4" t="inlineStr">
        <is>
          <t>Related
    company under common control of the same directors, Dr. Siaw Tung Yeng and Dr. Rachel Teoh Pui Pui</t>
        </is>
      </c>
      <c r="D8" s="4" t="inlineStr">
        <is>
          <t>Related
    company under common control of the same directors, Dr. Siaw Tung Yeng and Dr. Rachel Teoh Pui Pui</t>
        </is>
      </c>
    </row>
    <row r="9">
      <c r="A9" s="4" t="inlineStr">
        <is>
          <t>EC Family Clinic Pte.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relationship</t>
        </is>
      </c>
      <c r="B11" s="4" t="inlineStr">
        <is>
          <t>50%
    owned by Dr. Rachel Teoh Pui Pui</t>
        </is>
      </c>
      <c r="C11" s="4" t="inlineStr">
        <is>
          <t>50%
    owned by Dr. Rachel Teoh Pui Pui</t>
        </is>
      </c>
      <c r="D11" s="4" t="inlineStr">
        <is>
          <t>50%
    owned by Dr. Rachel Teoh Pui Pui</t>
        </is>
      </c>
    </row>
    <row r="12">
      <c r="A12" s="4" t="inlineStr">
        <is>
          <t>Manadr Malaysia Sdn. Bh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relationship</t>
        </is>
      </c>
      <c r="B14" s="4" t="inlineStr">
        <is>
          <t>76%
    owned by Dr. Siaw Tung Yeng</t>
        </is>
      </c>
      <c r="C14" s="4" t="inlineStr">
        <is>
          <t>76%
    owned by Dr. Siaw Tung Yeng</t>
        </is>
      </c>
      <c r="D14" s="4" t="inlineStr">
        <is>
          <t>76%
    owned by Dr. Siaw Tung Yeng</t>
        </is>
      </c>
    </row>
    <row r="15">
      <c r="A15" s="4" t="inlineStr">
        <is>
          <t>Rachel Teoh Pui Pui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relationship</t>
        </is>
      </c>
      <c r="B17" s="4" t="inlineStr">
        <is>
          <t>Director</t>
        </is>
      </c>
      <c r="C17" s="4" t="inlineStr">
        <is>
          <t>Director</t>
        </is>
      </c>
      <c r="D17" s="4" t="inlineStr">
        <is>
          <t>Director</t>
        </is>
      </c>
    </row>
    <row r="18">
      <c r="A18" s="4" t="inlineStr">
        <is>
          <t>Siaw Tung Yeng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relationship</t>
        </is>
      </c>
      <c r="B20" s="4" t="inlineStr">
        <is>
          <t>Director</t>
        </is>
      </c>
      <c r="C20" s="4" t="inlineStr">
        <is>
          <t>Director</t>
        </is>
      </c>
      <c r="D20" s="4" t="inlineStr">
        <is>
          <t>Director</t>
        </is>
      </c>
    </row>
    <row r="21">
      <c r="A21" s="4" t="inlineStr">
        <is>
          <t>Nam Min Fern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relationship</t>
        </is>
      </c>
      <c r="B23" s="4" t="inlineStr">
        <is>
          <t>Director</t>
        </is>
      </c>
      <c r="C23" s="4" t="inlineStr">
        <is>
          <t>Director</t>
        </is>
      </c>
      <c r="D23" s="4" t="inlineStr">
        <is>
          <t>Director</t>
        </is>
      </c>
    </row>
    <row r="24">
      <c r="A24" s="4" t="inlineStr">
        <is>
          <t>Teo Kian Huat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relationship</t>
        </is>
      </c>
      <c r="B26" s="4" t="inlineStr">
        <is>
          <t>Director</t>
        </is>
      </c>
      <c r="C26" s="4" t="inlineStr">
        <is>
          <t>Director</t>
        </is>
      </c>
      <c r="D26" s="4" t="inlineStr">
        <is>
          <t>Director</t>
        </is>
      </c>
    </row>
    <row r="27">
      <c r="A27" s="4" t="inlineStr">
        <is>
          <t>Tsang Bih Shiou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relationship</t>
        </is>
      </c>
      <c r="B29" s="4" t="inlineStr">
        <is>
          <t>Director</t>
        </is>
      </c>
      <c r="C29" s="4" t="inlineStr">
        <is>
          <t>Director</t>
        </is>
      </c>
      <c r="D29" s="4" t="inlineStr">
        <is>
          <t>Director</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27" customWidth="1" min="2" max="2"/>
    <col width="14" customWidth="1" min="3" max="3"/>
    <col width="14" customWidth="1" min="4" max="4"/>
  </cols>
  <sheetData>
    <row r="1">
      <c r="A1" s="1" t="inlineStr">
        <is>
          <t>Related party transactions and balances (Details Narrative) - USD ($)</t>
        </is>
      </c>
      <c r="B1" s="2" t="inlineStr">
        <is>
          <t>12 Months Ended</t>
        </is>
      </c>
    </row>
    <row r="2">
      <c r="B2" s="2" t="inlineStr">
        <is>
          <t>Jun. 30, 2024</t>
        </is>
      </c>
      <c r="C2" s="2" t="inlineStr">
        <is>
          <t>Jun. 30, 2023</t>
        </is>
      </c>
      <c r="D2" s="2" t="inlineStr">
        <is>
          <t>Jun. 30, 2022</t>
        </is>
      </c>
    </row>
    <row r="3">
      <c r="A3" s="4" t="inlineStr">
        <is>
          <t>Manadr Medical Holdings Pte.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ervices amounting</t>
        </is>
      </c>
      <c r="B5" s="5" t="n">
        <v>381354</v>
      </c>
      <c r="C5" s="5" t="n">
        <v>401253</v>
      </c>
      <c r="D5" s="5" t="n">
        <v>544594</v>
      </c>
    </row>
    <row r="6">
      <c r="A6" s="4" t="inlineStr">
        <is>
          <t>Goods and services</t>
        </is>
      </c>
      <c r="B6" s="6" t="n">
        <v>90415</v>
      </c>
      <c r="C6" s="6" t="n">
        <v>99817</v>
      </c>
      <c r="D6" s="6" t="n">
        <v>913140</v>
      </c>
    </row>
    <row r="7">
      <c r="A7" s="4" t="inlineStr">
        <is>
          <t>Receivables balance</t>
        </is>
      </c>
      <c r="B7" s="6" t="n">
        <v>77031</v>
      </c>
      <c r="C7" s="6" t="n">
        <v>53853</v>
      </c>
      <c r="D7" s="4" t="inlineStr">
        <is>
          <t xml:space="preserve"> </t>
        </is>
      </c>
    </row>
    <row r="8">
      <c r="A8" s="4" t="inlineStr">
        <is>
          <t>Payable balance</t>
        </is>
      </c>
      <c r="B8" s="5" t="n">
        <v>14969</v>
      </c>
      <c r="C8" s="6" t="n">
        <v>6315</v>
      </c>
      <c r="D8" s="4" t="inlineStr">
        <is>
          <t xml:space="preserve"> </t>
        </is>
      </c>
    </row>
    <row r="9">
      <c r="A9" s="4" t="inlineStr">
        <is>
          <t>Related party credit term</t>
        </is>
      </c>
      <c r="B9" s="4" t="inlineStr">
        <is>
          <t>The credit term is 30 days</t>
        </is>
      </c>
      <c r="C9" s="4" t="inlineStr">
        <is>
          <t xml:space="preserve"> </t>
        </is>
      </c>
      <c r="D9" s="4" t="inlineStr">
        <is>
          <t xml:space="preserve"> </t>
        </is>
      </c>
    </row>
    <row r="10">
      <c r="A10" s="4" t="inlineStr">
        <is>
          <t>Kim JL Healthcare Pte. Lt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rvices amounting</t>
        </is>
      </c>
      <c r="B12" s="5" t="n">
        <v>37058</v>
      </c>
      <c r="C12" s="6" t="n">
        <v>31077</v>
      </c>
      <c r="D12" s="6" t="n">
        <v>3332</v>
      </c>
    </row>
    <row r="13">
      <c r="A13" s="4" t="inlineStr">
        <is>
          <t>Goods and services</t>
        </is>
      </c>
      <c r="B13" s="6" t="n">
        <v>77</v>
      </c>
      <c r="C13" s="6" t="n">
        <v>46</v>
      </c>
      <c r="D13" s="6" t="n">
        <v>1695</v>
      </c>
    </row>
    <row r="14">
      <c r="A14" s="4" t="inlineStr">
        <is>
          <t>Receivables balance</t>
        </is>
      </c>
      <c r="B14" s="6" t="n">
        <v>6025</v>
      </c>
      <c r="C14" s="6" t="n">
        <v>12471</v>
      </c>
      <c r="D14" s="4" t="inlineStr">
        <is>
          <t xml:space="preserve"> </t>
        </is>
      </c>
    </row>
    <row r="15">
      <c r="A15" s="4" t="inlineStr">
        <is>
          <t>Payable balance</t>
        </is>
      </c>
      <c r="B15" s="5" t="n">
        <v>414</v>
      </c>
      <c r="C15" s="4" t="inlineStr">
        <is>
          <t xml:space="preserve"> </t>
        </is>
      </c>
      <c r="D15" s="4" t="inlineStr">
        <is>
          <t xml:space="preserve"> </t>
        </is>
      </c>
    </row>
    <row r="16">
      <c r="A16" s="4" t="inlineStr">
        <is>
          <t>Related party credit term</t>
        </is>
      </c>
      <c r="B16" s="4" t="inlineStr">
        <is>
          <t>The credit term is 30 days</t>
        </is>
      </c>
      <c r="C16" s="4" t="inlineStr">
        <is>
          <t xml:space="preserve"> </t>
        </is>
      </c>
      <c r="D16" s="4" t="inlineStr">
        <is>
          <t xml:space="preserve"> </t>
        </is>
      </c>
    </row>
    <row r="17">
      <c r="A17" s="4" t="inlineStr">
        <is>
          <t>EC Family Clinic Pte. Lt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ervices amounting</t>
        </is>
      </c>
      <c r="B19" s="5" t="n">
        <v>5132</v>
      </c>
      <c r="C19" s="6" t="n">
        <v>2589</v>
      </c>
      <c r="D19" s="6" t="n">
        <v>1759</v>
      </c>
    </row>
    <row r="20">
      <c r="A20" s="4" t="inlineStr">
        <is>
          <t>Receivables balance</t>
        </is>
      </c>
      <c r="B20" s="6" t="n">
        <v>507</v>
      </c>
      <c r="C20" s="6" t="n">
        <v>2410</v>
      </c>
      <c r="D20" s="4" t="inlineStr">
        <is>
          <t xml:space="preserve"> </t>
        </is>
      </c>
    </row>
    <row r="21">
      <c r="A21" s="4" t="inlineStr">
        <is>
          <t>Payable balance</t>
        </is>
      </c>
      <c r="B21" s="5" t="n">
        <v>73</v>
      </c>
      <c r="C21" s="4" t="inlineStr">
        <is>
          <t xml:space="preserve"> </t>
        </is>
      </c>
      <c r="D21" s="4" t="inlineStr">
        <is>
          <t xml:space="preserve"> </t>
        </is>
      </c>
    </row>
    <row r="22">
      <c r="A22" s="4" t="inlineStr">
        <is>
          <t>Related party credit term</t>
        </is>
      </c>
      <c r="B22" s="4" t="inlineStr">
        <is>
          <t>The credit term is 30 days</t>
        </is>
      </c>
      <c r="C22" s="4" t="inlineStr">
        <is>
          <t xml:space="preserve"> </t>
        </is>
      </c>
      <c r="D22" s="4" t="inlineStr">
        <is>
          <t xml:space="preserve"> </t>
        </is>
      </c>
    </row>
    <row r="23">
      <c r="A23" s="4" t="inlineStr">
        <is>
          <t>EC Family Clinic Pte. Ltd. [Member] | Kim JL Healthcare Pte. Ltd.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Goods and services</t>
        </is>
      </c>
      <c r="B25" s="5" t="n">
        <v>278</v>
      </c>
      <c r="C25" s="6" t="n">
        <v>7</v>
      </c>
      <c r="D25" s="6" t="n">
        <v>15</v>
      </c>
    </row>
    <row r="26">
      <c r="A26" s="4" t="inlineStr">
        <is>
          <t>Manadr Malaysia Sdn. Bhd.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ceivables balance</t>
        </is>
      </c>
      <c r="B28" s="4" t="inlineStr">
        <is>
          <t xml:space="preserve"> </t>
        </is>
      </c>
      <c r="C28" s="6" t="n">
        <v>38161</v>
      </c>
      <c r="D28" s="4" t="inlineStr">
        <is>
          <t xml:space="preserve"> </t>
        </is>
      </c>
    </row>
    <row r="29">
      <c r="A29" s="4" t="inlineStr">
        <is>
          <t>Rachel Teoh Pui Pui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Goods and services</t>
        </is>
      </c>
      <c r="B31" s="6" t="n">
        <v>1431</v>
      </c>
      <c r="C31" s="6" t="n">
        <v>2798</v>
      </c>
      <c r="D31" s="6" t="n">
        <v>14455</v>
      </c>
    </row>
    <row r="32">
      <c r="A32" s="4" t="inlineStr">
        <is>
          <t>Payable balance</t>
        </is>
      </c>
      <c r="B32" s="6" t="n">
        <v>234</v>
      </c>
      <c r="C32" s="4" t="inlineStr">
        <is>
          <t xml:space="preserve"> </t>
        </is>
      </c>
      <c r="D32" s="4" t="inlineStr">
        <is>
          <t xml:space="preserve"> </t>
        </is>
      </c>
    </row>
    <row r="33">
      <c r="A33" s="4" t="inlineStr">
        <is>
          <t>Siaw Tung Yeng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Goods and services</t>
        </is>
      </c>
      <c r="B35" s="6" t="n">
        <v>34333</v>
      </c>
      <c r="C35" s="6" t="n">
        <v>28564</v>
      </c>
      <c r="D35" s="5" t="n">
        <v>27787</v>
      </c>
    </row>
    <row r="36">
      <c r="A36" s="4" t="inlineStr">
        <is>
          <t>Payable balance</t>
        </is>
      </c>
      <c r="B36" s="5" t="n">
        <v>516946</v>
      </c>
      <c r="C36" s="5" t="n">
        <v>994708</v>
      </c>
      <c r="D36"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anagement’s Assessment for Two Operating Segments (Details) - USD ($)</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3968535</v>
      </c>
      <c r="C4" s="5" t="n">
        <v>7874886</v>
      </c>
      <c r="D4" s="5" t="n">
        <v>6988849</v>
      </c>
    </row>
    <row r="5">
      <c r="A5" s="4" t="inlineStr">
        <is>
          <t>Total cost of revenue</t>
        </is>
      </c>
      <c r="B5" s="6" t="n">
        <v>11430162</v>
      </c>
      <c r="C5" s="6" t="n">
        <v>6779892</v>
      </c>
      <c r="D5" s="6" t="n">
        <v>5053743</v>
      </c>
    </row>
    <row r="6">
      <c r="A6" s="4" t="inlineStr">
        <is>
          <t>Telemedicine and Other Servic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2857688</v>
      </c>
      <c r="C8" s="6" t="n">
        <v>6898166</v>
      </c>
      <c r="D8" s="6" t="n">
        <v>6125438</v>
      </c>
    </row>
    <row r="9">
      <c r="A9" s="4" t="inlineStr">
        <is>
          <t>Total cost of revenue</t>
        </is>
      </c>
      <c r="B9" s="6" t="n">
        <v>10487767</v>
      </c>
      <c r="C9" s="6" t="n">
        <v>5948232</v>
      </c>
      <c r="D9" s="6" t="n">
        <v>4283480</v>
      </c>
    </row>
    <row r="10">
      <c r="A10" s="4" t="inlineStr">
        <is>
          <t>Sale of Medicine and Medical De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110847</v>
      </c>
      <c r="C12" s="6" t="n">
        <v>976720</v>
      </c>
      <c r="D12" s="6" t="n">
        <v>863411</v>
      </c>
    </row>
    <row r="13">
      <c r="A13" s="4" t="inlineStr">
        <is>
          <t>Total cost of revenue</t>
        </is>
      </c>
      <c r="B13" s="5" t="n">
        <v>942395</v>
      </c>
      <c r="C13" s="5" t="n">
        <v>831660</v>
      </c>
      <c r="D13" s="5" t="n">
        <v>770263</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Present Summary Information by Segment (Details) - USD ($)</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3968535</v>
      </c>
      <c r="C4" s="5" t="n">
        <v>7874886</v>
      </c>
      <c r="D4" s="5" t="n">
        <v>6988849</v>
      </c>
    </row>
    <row r="5">
      <c r="A5" s="4" t="inlineStr">
        <is>
          <t>Gross profit</t>
        </is>
      </c>
      <c r="B5" s="6" t="n">
        <v>2538373</v>
      </c>
      <c r="C5" s="6" t="n">
        <v>1094994</v>
      </c>
      <c r="D5" s="6" t="n">
        <v>1935106</v>
      </c>
    </row>
    <row r="6">
      <c r="A6" s="4" t="inlineStr">
        <is>
          <t>Income (loss) before income tax expense</t>
        </is>
      </c>
      <c r="B6" s="6" t="n">
        <v>-15621986</v>
      </c>
      <c r="C6" s="6" t="n">
        <v>-3213360</v>
      </c>
      <c r="D6" s="6" t="n">
        <v>258472</v>
      </c>
    </row>
    <row r="7">
      <c r="A7" s="4" t="inlineStr">
        <is>
          <t>Net income (loss)</t>
        </is>
      </c>
      <c r="B7" s="6" t="n">
        <v>-15602792</v>
      </c>
      <c r="C7" s="6" t="n">
        <v>-3213360</v>
      </c>
      <c r="D7" s="6" t="n">
        <v>92697</v>
      </c>
    </row>
    <row r="8">
      <c r="A8" s="4" t="inlineStr">
        <is>
          <t>Total reportable assets</t>
        </is>
      </c>
      <c r="B8" s="6" t="n">
        <v>7950615</v>
      </c>
      <c r="C8" s="6" t="n">
        <v>3442539</v>
      </c>
      <c r="D8" s="6" t="n">
        <v>10755624</v>
      </c>
    </row>
    <row r="9">
      <c r="A9" s="4" t="inlineStr">
        <is>
          <t>Telemedicine and Other Servic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12857688</v>
      </c>
      <c r="C11" s="6" t="n">
        <v>6898166</v>
      </c>
      <c r="D11" s="6" t="n">
        <v>6125438</v>
      </c>
    </row>
    <row r="12">
      <c r="A12" s="4" t="inlineStr">
        <is>
          <t>Gross profit</t>
        </is>
      </c>
      <c r="B12" s="6" t="n">
        <v>2369921</v>
      </c>
      <c r="C12" s="6" t="n">
        <v>949934</v>
      </c>
      <c r="D12" s="6" t="n">
        <v>1841958</v>
      </c>
    </row>
    <row r="13">
      <c r="A13" s="4" t="inlineStr">
        <is>
          <t>Income (loss) before income tax expense</t>
        </is>
      </c>
      <c r="B13" s="6" t="n">
        <v>-15357637</v>
      </c>
      <c r="C13" s="6" t="n">
        <v>-2965165</v>
      </c>
      <c r="D13" s="6" t="n">
        <v>329827</v>
      </c>
    </row>
    <row r="14">
      <c r="A14" s="4" t="inlineStr">
        <is>
          <t>Net income (loss)</t>
        </is>
      </c>
      <c r="B14" s="6" t="n">
        <v>-15338443</v>
      </c>
      <c r="C14" s="6" t="n">
        <v>-2965165</v>
      </c>
      <c r="D14" s="6" t="n">
        <v>164052</v>
      </c>
    </row>
    <row r="15">
      <c r="A15" s="4" t="inlineStr">
        <is>
          <t>Total reportable assets</t>
        </is>
      </c>
      <c r="B15" s="6" t="n">
        <v>7328740</v>
      </c>
      <c r="C15" s="6" t="n">
        <v>3121643</v>
      </c>
      <c r="D15" s="6" t="n">
        <v>10529651</v>
      </c>
    </row>
    <row r="16">
      <c r="A16" s="4" t="inlineStr">
        <is>
          <t>Sale of Medicine and Medical Devic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110847</v>
      </c>
      <c r="C18" s="6" t="n">
        <v>976720</v>
      </c>
      <c r="D18" s="6" t="n">
        <v>863411</v>
      </c>
    </row>
    <row r="19">
      <c r="A19" s="4" t="inlineStr">
        <is>
          <t>Gross profit</t>
        </is>
      </c>
      <c r="B19" s="6" t="n">
        <v>168452</v>
      </c>
      <c r="C19" s="6" t="n">
        <v>145060</v>
      </c>
      <c r="D19" s="6" t="n">
        <v>93148</v>
      </c>
    </row>
    <row r="20">
      <c r="A20" s="4" t="inlineStr">
        <is>
          <t>Income (loss) before income tax expense</t>
        </is>
      </c>
      <c r="B20" s="6" t="n">
        <v>-264349</v>
      </c>
      <c r="C20" s="6" t="n">
        <v>-248195</v>
      </c>
      <c r="D20" s="6" t="n">
        <v>-71355</v>
      </c>
    </row>
    <row r="21">
      <c r="A21" s="4" t="inlineStr">
        <is>
          <t>Net income (loss)</t>
        </is>
      </c>
      <c r="B21" s="6" t="n">
        <v>-264349</v>
      </c>
      <c r="C21" s="6" t="n">
        <v>-248195</v>
      </c>
      <c r="D21" s="6" t="n">
        <v>-71355</v>
      </c>
    </row>
    <row r="22">
      <c r="A22" s="4" t="inlineStr">
        <is>
          <t>Total reportable assets</t>
        </is>
      </c>
      <c r="B22" s="5" t="n">
        <v>621875</v>
      </c>
      <c r="C22" s="5" t="n">
        <v>320896</v>
      </c>
      <c r="D22" s="5" t="n">
        <v>22597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Components of the Provision For Income Taxes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9194</v>
      </c>
      <c r="C4" s="4" t="inlineStr">
        <is>
          <t xml:space="preserve"> </t>
        </is>
      </c>
      <c r="D4" s="5" t="n">
        <v>165226</v>
      </c>
    </row>
    <row r="5">
      <c r="A5" s="4" t="inlineStr">
        <is>
          <t>Deferred</t>
        </is>
      </c>
      <c r="B5" s="4" t="inlineStr">
        <is>
          <t xml:space="preserve"> </t>
        </is>
      </c>
      <c r="C5" s="4" t="inlineStr">
        <is>
          <t xml:space="preserve"> </t>
        </is>
      </c>
      <c r="D5" s="6" t="n">
        <v>549</v>
      </c>
    </row>
    <row r="6">
      <c r="A6" s="4" t="inlineStr">
        <is>
          <t>Total income tax (credit) expense</t>
        </is>
      </c>
      <c r="B6" s="5" t="n">
        <v>-19194</v>
      </c>
      <c r="C6" s="4" t="inlineStr">
        <is>
          <t xml:space="preserve"> </t>
        </is>
      </c>
      <c r="D6" s="5" t="n">
        <v>16577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Provision for Income Tax and the Provision at the Singapore Statutory Rate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tax</t>
        </is>
      </c>
      <c r="B4" s="5" t="n">
        <v>-15621986</v>
      </c>
      <c r="C4" s="5" t="n">
        <v>-3213360</v>
      </c>
      <c r="D4" s="5" t="n">
        <v>258472</v>
      </c>
    </row>
    <row r="5">
      <c r="A5" s="4" t="inlineStr">
        <is>
          <t>Loss tax expense computed at statutory rate</t>
        </is>
      </c>
      <c r="B5" s="4" t="inlineStr">
        <is>
          <t>(17.00%)</t>
        </is>
      </c>
      <c r="C5" s="4" t="inlineStr">
        <is>
          <t>(17.00%)</t>
        </is>
      </c>
      <c r="D5" s="9" t="n">
        <v>0.17</v>
      </c>
    </row>
    <row r="6">
      <c r="A6" s="4" t="inlineStr">
        <is>
          <t>Non-deductible expenses</t>
        </is>
      </c>
      <c r="B6" s="11" t="n">
        <v>0.222</v>
      </c>
      <c r="C6" s="11" t="n">
        <v>0.047</v>
      </c>
      <c r="D6" s="11" t="n">
        <v>0.228</v>
      </c>
    </row>
    <row r="7">
      <c r="A7" s="4" t="inlineStr">
        <is>
          <t>Income not subject to tax</t>
        </is>
      </c>
      <c r="B7" s="4" t="inlineStr">
        <is>
          <t>(0.10%)</t>
        </is>
      </c>
      <c r="C7" s="4" t="inlineStr">
        <is>
          <t>(0.30%)</t>
        </is>
      </c>
      <c r="D7" s="4" t="inlineStr">
        <is>
          <t>(6.50%)</t>
        </is>
      </c>
    </row>
    <row r="8">
      <c r="A8" s="4" t="inlineStr">
        <is>
          <t>Underprovision in respect of prior years</t>
        </is>
      </c>
      <c r="B8" s="9" t="n">
        <v>0</v>
      </c>
      <c r="C8" s="9" t="n">
        <v>0</v>
      </c>
      <c r="D8" s="11" t="n">
        <v>0.08799999999999999</v>
      </c>
    </row>
    <row r="9">
      <c r="A9" s="4" t="inlineStr">
        <is>
          <t>Utilization of previously unrecognized tax losses</t>
        </is>
      </c>
      <c r="B9" s="9" t="n">
        <v>0</v>
      </c>
      <c r="C9" s="9" t="n">
        <v>0</v>
      </c>
      <c r="D9" s="4" t="inlineStr">
        <is>
          <t>(17.50%)</t>
        </is>
      </c>
    </row>
    <row r="10">
      <c r="A10" s="4" t="inlineStr">
        <is>
          <t>Deferred tax assets not recognised</t>
        </is>
      </c>
      <c r="B10" s="4" t="inlineStr">
        <is>
          <t>(5.10%)</t>
        </is>
      </c>
      <c r="C10" s="11" t="n">
        <v>0.126</v>
      </c>
      <c r="D10" s="11" t="n">
        <v>0.393</v>
      </c>
    </row>
    <row r="11">
      <c r="A11" s="4" t="inlineStr">
        <is>
          <t>Others</t>
        </is>
      </c>
      <c r="B11" s="9" t="n">
        <v>0</v>
      </c>
      <c r="C11" s="9" t="n">
        <v>0</v>
      </c>
      <c r="D11" s="11" t="n">
        <v>0.002</v>
      </c>
    </row>
    <row r="12">
      <c r="A12" s="4" t="inlineStr">
        <is>
          <t>Effective tax rate</t>
        </is>
      </c>
      <c r="B12" s="9" t="n">
        <v>0</v>
      </c>
      <c r="C12" s="9" t="n">
        <v>0</v>
      </c>
      <c r="D12" s="11" t="n">
        <v>0.641</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ignificant Components of Deferred Tax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ied forward</t>
        </is>
      </c>
      <c r="B3" s="4" t="inlineStr">
        <is>
          <t xml:space="preserve"> </t>
        </is>
      </c>
      <c r="C3" s="5" t="n">
        <v>406251</v>
      </c>
    </row>
    <row r="4">
      <c r="A4" s="4" t="inlineStr">
        <is>
          <t>Valuation allowance</t>
        </is>
      </c>
      <c r="B4" s="4" t="inlineStr">
        <is>
          <t xml:space="preserve"> </t>
        </is>
      </c>
      <c r="C4" s="6" t="n">
        <v>-406251</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Taxes (Details Narrative)</t>
        </is>
      </c>
      <c r="B1" s="2" t="inlineStr">
        <is>
          <t>12 Months Ended</t>
        </is>
      </c>
    </row>
    <row r="2">
      <c r="B2" s="2" t="inlineStr">
        <is>
          <t>Jun. 30, 2024 SGD ($)</t>
        </is>
      </c>
    </row>
    <row r="3">
      <c r="A3" s="4" t="inlineStr">
        <is>
          <t>Percentage of first taxable income</t>
        </is>
      </c>
      <c r="B3" s="9" t="n">
        <v>0.75</v>
      </c>
    </row>
    <row r="4">
      <c r="A4" s="4" t="inlineStr">
        <is>
          <t>Percentage of first taxable income</t>
        </is>
      </c>
      <c r="B4" s="5" t="n">
        <v>10000</v>
      </c>
    </row>
    <row r="5">
      <c r="A5" s="4" t="inlineStr">
        <is>
          <t>Taxable income exempted from income tax, percentage</t>
        </is>
      </c>
      <c r="B5" s="9" t="n">
        <v>0.5</v>
      </c>
    </row>
    <row r="6">
      <c r="A6" s="4" t="inlineStr">
        <is>
          <t>Taxable income exempted from income tax, value</t>
        </is>
      </c>
      <c r="B6" s="5" t="n">
        <v>190000</v>
      </c>
    </row>
    <row r="7">
      <c r="A7" s="4" t="inlineStr">
        <is>
          <t>SINGAPORE</t>
        </is>
      </c>
      <c r="B7" s="4" t="inlineStr">
        <is>
          <t xml:space="preserve"> </t>
        </is>
      </c>
    </row>
    <row r="8">
      <c r="A8" s="4" t="inlineStr">
        <is>
          <t>Applicable tax rate</t>
        </is>
      </c>
      <c r="B8" s="9" t="n">
        <v>0.17</v>
      </c>
    </row>
    <row r="9">
      <c r="A9" s="4" t="inlineStr">
        <is>
          <t>VIET NAM</t>
        </is>
      </c>
      <c r="B9" s="4" t="inlineStr">
        <is>
          <t xml:space="preserve"> </t>
        </is>
      </c>
    </row>
    <row r="10">
      <c r="A10" s="4" t="inlineStr">
        <is>
          <t>Applicable tax rate</t>
        </is>
      </c>
      <c r="B10" s="9"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Share Based Compensation (Details) - USD ($)</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5" t="n">
        <v>9119764</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1 Organization and business overview Mobile-Health
Network Solutions. is an investment holding company incorporated on 28 July 2016 under the laws of the Cayman Islands. The Company through
its subsidiaries provides telehealth solutions through our MaNaDr platform, which is accessible via our mobile application and website
to offer users with a range of seamless and hassle-free telehealth solutions. The platform seeks to offer users the ability to teleconsult
with doctors and be prescribed and delivered with the medication at their doorsteps. We also sell prescription drugs, non-prescription
drugs and healthcare products directly on our platform and indirectly through the Company’s retail pharmacy network. Mobile-Health
Network Solutions and its subsidiaries are collectively referred to as the “Company”. The
Company is headquartered in Singapore. The
consolidated financial statements of the Company include the following entities: Schedule
of Consolidated Financial Statements of Entities
Name Date
of incorporation Percentage
of direct or indirect interests Place
of incorporation Principal
activities
Mobile-Health
Network Solutions 28
July 2016 Cayman
Islands Investment
holding
Manadr
Pte. Ltd. 28
September 2016 100 Singapore Providing
healthcare services through mobile application and web portals
Mobile
Health Pte. Ltd. 2
July 2009 100 Singapore Developing
IT systems on mobile phone
1
Healthservice Pte. Ltd. 28
September 2016 100 Singapore Pharmacies,
drug stores and other health services
Manacollege
Pte. Ltd. October
11, 2017 100 (1) Singapore Struck
off in September 2023
Mana
Aesthetics Pte. Ltd. October
11, 2017 100 Singapore Beauty
and other personal care services
Nano
Mana Pte. Ltd. August
2, 2018 50 (2) Singapore Struck
off in September 2023
Manadr
Clinic Pte. Ltd. March
6, 2023 100 Singapore Clinics
and other general medical services
Manadr
Vietnam Pte. Ltd. June
29, 2023 100 Vietnam Developing
IT systems on mobile phone and web portals
Mobile
Health Network Solutions Sdn. Bhd. April
22, 2024 100 (3) Malaysia Providing
healthcare services through mobile application and web portals
(1) The
Company has a 100
(2) The
Company has a 50
(3) On
April 22, 2024, Mobile Health Network Solutions Sdn. Bhd.had been incorporated and the capital
injection was $ 28.78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5" customWidth="1" min="2" max="2"/>
  </cols>
  <sheetData>
    <row r="1">
      <c r="A1" s="1" t="inlineStr">
        <is>
          <t>Schedule of Measurement of the Fair Value and Inputs at Grant Date (Details)</t>
        </is>
      </c>
      <c r="B1" s="2" t="inlineStr">
        <is>
          <t>12 Months Ended</t>
        </is>
      </c>
    </row>
    <row r="2">
      <c r="B2" s="2" t="inlineStr">
        <is>
          <t>Jun. 30, 2024 $ / shares</t>
        </is>
      </c>
    </row>
    <row r="3">
      <c r="A3" s="3" t="inlineStr">
        <is>
          <t>Share-Based Payment Arrangement [Abstract]</t>
        </is>
      </c>
      <c r="B3" s="4" t="inlineStr">
        <is>
          <t xml:space="preserve"> </t>
        </is>
      </c>
    </row>
    <row r="4">
      <c r="A4" s="4" t="inlineStr">
        <is>
          <t>Fair value at grant date (weighted average)</t>
        </is>
      </c>
      <c r="B4" s="8" t="n">
        <v>1.74</v>
      </c>
    </row>
    <row r="5">
      <c r="A5" s="4" t="inlineStr">
        <is>
          <t>Exercise price at grant date (weighted average)</t>
        </is>
      </c>
      <c r="B5" s="12" t="n">
        <v>0.004</v>
      </c>
    </row>
    <row r="6">
      <c r="A6" s="4" t="inlineStr">
        <is>
          <t>Expected volatility (weighted average)</t>
        </is>
      </c>
      <c r="B6" s="11" t="n">
        <v>0.618</v>
      </c>
    </row>
    <row r="7">
      <c r="A7" s="4" t="inlineStr">
        <is>
          <t>Expected terms (years) (weighted average)</t>
        </is>
      </c>
      <c r="B7" s="4" t="inlineStr">
        <is>
          <t>4 years</t>
        </is>
      </c>
    </row>
    <row r="8">
      <c r="A8" s="4" t="inlineStr">
        <is>
          <t>Expected dividend (weighted average)</t>
        </is>
      </c>
      <c r="B8" s="4" t="inlineStr">
        <is>
          <t xml:space="preserve"> </t>
        </is>
      </c>
    </row>
    <row r="9">
      <c r="A9" s="4" t="inlineStr">
        <is>
          <t>Risk-free interest rate (weighted average)</t>
        </is>
      </c>
      <c r="B9" s="11" t="n">
        <v>0.0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40" customWidth="1" min="5" max="5"/>
    <col width="36" customWidth="1" min="6" max="6"/>
    <col width="25" customWidth="1" min="7" max="7"/>
  </cols>
  <sheetData>
    <row r="1">
      <c r="A1" s="1" t="inlineStr">
        <is>
          <t>Share-based compensation (Details Narrative)</t>
        </is>
      </c>
      <c r="B1" s="2" t="inlineStr">
        <is>
          <t>1 Months Ended</t>
        </is>
      </c>
      <c r="E1" s="2" t="inlineStr">
        <is>
          <t>12 Months Ended</t>
        </is>
      </c>
    </row>
    <row r="2">
      <c r="B2" s="2" t="inlineStr">
        <is>
          <t>Feb. 29, 2024 $ / shares shares</t>
        </is>
      </c>
      <c r="C2" s="2" t="inlineStr">
        <is>
          <t>Dec. 31, 2023 shares</t>
        </is>
      </c>
      <c r="D2" s="2" t="inlineStr">
        <is>
          <t>Aug. 31, 2023 shares</t>
        </is>
      </c>
      <c r="E2" s="2" t="inlineStr">
        <is>
          <t>Jun. 30, 2024 USD ($) $ / shares shares</t>
        </is>
      </c>
      <c r="F2" s="2" t="inlineStr">
        <is>
          <t>Jun. 30, 2024 $ / shares $ / shares</t>
        </is>
      </c>
      <c r="G2" s="2" t="inlineStr">
        <is>
          <t>Jun. 30, 2023 $ / shares</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minal or par value | $ / shares</t>
        </is>
      </c>
      <c r="B5" s="4" t="inlineStr">
        <is>
          <t xml:space="preserve"> </t>
        </is>
      </c>
      <c r="C5" s="4" t="inlineStr">
        <is>
          <t xml:space="preserve"> </t>
        </is>
      </c>
      <c r="D5" s="4" t="inlineStr">
        <is>
          <t xml:space="preserve"> </t>
        </is>
      </c>
      <c r="E5" s="7" t="n">
        <v>4e-06</v>
      </c>
      <c r="F5" s="7" t="n">
        <v>4e-06</v>
      </c>
      <c r="G5" s="7" t="n">
        <v>4e-06</v>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option shares</t>
        </is>
      </c>
      <c r="B8" s="4" t="inlineStr">
        <is>
          <t xml:space="preserve"> </t>
        </is>
      </c>
      <c r="C8" s="6" t="n">
        <v>1109750</v>
      </c>
      <c r="D8" s="6" t="n">
        <v>1109750</v>
      </c>
      <c r="E8" s="4" t="inlineStr">
        <is>
          <t xml:space="preserve"> </t>
        </is>
      </c>
      <c r="F8" s="4" t="inlineStr">
        <is>
          <t xml:space="preserve"> </t>
        </is>
      </c>
      <c r="G8" s="4" t="inlineStr">
        <is>
          <t xml:space="preserve"> </t>
        </is>
      </c>
    </row>
    <row r="9">
      <c r="A9" s="4" t="inlineStr">
        <is>
          <t>Recognised share-based compensation | $</t>
        </is>
      </c>
      <c r="B9" s="4" t="inlineStr">
        <is>
          <t xml:space="preserve"> </t>
        </is>
      </c>
      <c r="C9" s="4" t="inlineStr">
        <is>
          <t xml:space="preserve"> </t>
        </is>
      </c>
      <c r="D9" s="4" t="inlineStr">
        <is>
          <t xml:space="preserve"> </t>
        </is>
      </c>
      <c r="E9" s="5" t="n">
        <v>1919700</v>
      </c>
      <c r="F9" s="4" t="inlineStr">
        <is>
          <t xml:space="preserve"> </t>
        </is>
      </c>
      <c r="G9" s="4" t="inlineStr">
        <is>
          <t xml:space="preserve"> </t>
        </is>
      </c>
    </row>
    <row r="10">
      <c r="A10" s="4" t="inlineStr">
        <is>
          <t>Outstanding stock options granted</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Employees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6" t="n">
        <v>1109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minal or par value | $ / shares</t>
        </is>
      </c>
      <c r="B14" s="7" t="n">
        <v>4e-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Vested, Weighted Average Grant Date Fair Value | $ / shares</t>
        </is>
      </c>
      <c r="B15" s="4" t="inlineStr">
        <is>
          <t xml:space="preserve"> </t>
        </is>
      </c>
      <c r="C15" s="4" t="inlineStr">
        <is>
          <t xml:space="preserve"> </t>
        </is>
      </c>
      <c r="D15" s="4" t="inlineStr">
        <is>
          <t xml:space="preserve"> </t>
        </is>
      </c>
      <c r="E15" s="4" t="inlineStr">
        <is>
          <t xml:space="preserve"> </t>
        </is>
      </c>
      <c r="F15" s="8" t="n">
        <v>2.35</v>
      </c>
      <c r="G15" s="4" t="inlineStr">
        <is>
          <t xml:space="preserve"> </t>
        </is>
      </c>
    </row>
    <row r="16">
      <c r="A16" s="4" t="inlineStr">
        <is>
          <t>Non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sed share-based compensation | $</t>
        </is>
      </c>
      <c r="B18" s="4" t="inlineStr">
        <is>
          <t xml:space="preserve"> </t>
        </is>
      </c>
      <c r="C18" s="4" t="inlineStr">
        <is>
          <t xml:space="preserve"> </t>
        </is>
      </c>
      <c r="D18" s="4" t="inlineStr">
        <is>
          <t xml:space="preserve"> </t>
        </is>
      </c>
      <c r="E18" s="5" t="n">
        <v>7200064</v>
      </c>
      <c r="F18" s="4" t="inlineStr">
        <is>
          <t xml:space="preserve"> </t>
        </is>
      </c>
      <c r="G18" s="4" t="inlineStr">
        <is>
          <t xml:space="preserve"> </t>
        </is>
      </c>
    </row>
    <row r="19">
      <c r="A19" s="4" t="inlineStr">
        <is>
          <t>Non Employees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6" t="n">
        <v>416225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B1:D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Contingencies and commitment (Details Narrative)</t>
        </is>
      </c>
      <c r="B1" s="2" t="inlineStr">
        <is>
          <t>12 Months Ended</t>
        </is>
      </c>
    </row>
    <row r="2">
      <c r="B2" s="2" t="inlineStr">
        <is>
          <t>Jun. 30, 2024 USD ($)</t>
        </is>
      </c>
    </row>
    <row r="3">
      <c r="A3" s="3" t="inlineStr">
        <is>
          <t>Loss Contingencies [Line Items]</t>
        </is>
      </c>
      <c r="B3" s="4" t="inlineStr">
        <is>
          <t xml:space="preserve"> </t>
        </is>
      </c>
    </row>
    <row r="4">
      <c r="A4" s="4" t="inlineStr">
        <is>
          <t>Lease fee</t>
        </is>
      </c>
      <c r="B4" s="5" t="n">
        <v>21000</v>
      </c>
    </row>
    <row r="5">
      <c r="A5" s="4" t="inlineStr">
        <is>
          <t>Minimum [Member]</t>
        </is>
      </c>
      <c r="B5" s="4" t="inlineStr">
        <is>
          <t xml:space="preserve"> </t>
        </is>
      </c>
    </row>
    <row r="6">
      <c r="A6" s="3" t="inlineStr">
        <is>
          <t>Loss Contingencies [Line Items]</t>
        </is>
      </c>
      <c r="B6" s="4" t="inlineStr">
        <is>
          <t xml:space="preserve"> </t>
        </is>
      </c>
    </row>
    <row r="7">
      <c r="A7" s="4" t="inlineStr">
        <is>
          <t>Lease term</t>
        </is>
      </c>
      <c r="B7" s="4" t="inlineStr">
        <is>
          <t>1 year</t>
        </is>
      </c>
    </row>
    <row r="8">
      <c r="A8" s="4" t="inlineStr">
        <is>
          <t>Maximum [Member]</t>
        </is>
      </c>
      <c r="B8" s="4" t="inlineStr">
        <is>
          <t xml:space="preserve"> </t>
        </is>
      </c>
    </row>
    <row r="9">
      <c r="A9" s="3" t="inlineStr">
        <is>
          <t>Loss Contingencies [Line Items]</t>
        </is>
      </c>
      <c r="B9" s="4" t="inlineStr">
        <is>
          <t xml:space="preserve"> </t>
        </is>
      </c>
    </row>
    <row r="10">
      <c r="A10" s="4" t="inlineStr">
        <is>
          <t>Lease term</t>
        </is>
      </c>
      <c r="B10" s="4" t="inlineStr">
        <is>
          <t>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Narrative) - Subsequent Event [Member]</t>
        </is>
      </c>
      <c r="B1" s="2" t="inlineStr">
        <is>
          <t>Sep. 18, 2024</t>
        </is>
      </c>
      <c r="C1" s="2" t="inlineStr">
        <is>
          <t>Aug. 16, 2024</t>
        </is>
      </c>
    </row>
    <row r="2">
      <c r="A2" s="4" t="inlineStr">
        <is>
          <t>Common Class A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ercentage of number of issued and outstanding ordinary shares</t>
        </is>
      </c>
      <c r="B4" s="9" t="n">
        <v>0.15</v>
      </c>
      <c r="C4" s="4" t="inlineStr">
        <is>
          <t xml:space="preserve"> </t>
        </is>
      </c>
    </row>
    <row r="5">
      <c r="A5" s="4" t="inlineStr">
        <is>
          <t>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number of teleconsultation</t>
        </is>
      </c>
      <c r="B7" s="4" t="inlineStr">
        <is>
          <t xml:space="preserve"> </t>
        </is>
      </c>
      <c r="C7" s="9" t="n">
        <v>0.5</v>
      </c>
    </row>
    <row r="8">
      <c r="A8" s="4" t="inlineStr">
        <is>
          <t>Min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ercentage of number of teleconsultation</t>
        </is>
      </c>
      <c r="B10" s="4" t="inlineStr">
        <is>
          <t xml:space="preserve"> </t>
        </is>
      </c>
      <c r="C10" s="9" t="n">
        <v>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is presented to assist in understanding the Company’s consolidated financial statements
and has been consistently applied in the preparation of the financial statement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Consolidation The
accompanying consolidated financial statements include the accounts of the Company and its subsidiaries. Significant inter-company balances,
inter-company transactions, investment and capital, if any, have been eliminated upon consolidation.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loss) as
an allocation of the total income/(loss) for the year between non-controlling shareholders and the shareholders of the Company.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inventory valuation, impairment of long-lived assets, estimated useful life of property and equipment and intangible
assets, and allowance for credit losses on receivables, and realisation of deferred tax assets. Actual results may differ from these
estimates. Foreign
currency and translation The
functional currency of Mobile-Health Network Solutions and its Singapore subsidiaries is the Singapore dollar (“S$”). The functional currency of the Vietnam subsidiary of the Company is the
Vietnamese đồng (VND). The
reporting currency of the Company is the United States dollar (the “US$”). The
financial statements of the Company is translated from the functional currency to the reporting currency, the U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Exchange gains and losses are included in the
consolidated statements of income and comprehensive income. The
Company uses the average exchange rate for the year and the exchange rate at the balance sheet date to translate the operating results
and financial position, respectively. Equity accounts other than earnings generated in current year are translated into US$ at the appropriate
historical rates. Translation differences are recorded in accumulated other comprehensive income, a component of shareholders’
equity (deficit). Cash
and cash equivalents Cash
and cash equivalents primarily consist of bank deposits with original maturities of three months or less, which are unrestricted as to
withdrawal and use. The Company maintains most of its bank accounts in Singapore. Cash and cash equivalents represent cash in bank and
are unrestricted as to withdrawal or use.
2 Summary of significant accounting policies (continued) Accounts
receivable, net Accounts
receivable mainly represent amounts due from customers that meet the revenue recognition criteria. These accounts receivables are recorded
net of any allowance for credit losses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Other
current assets Other
current assets, including deposits, other receivables (from staff), income tax receivable and prepayments, are classified based on the
terms of the respective agreements. These advances are unsecured and are reviewed periodically to determine whether their carrying value
has become impaired. Inventories,
net Inventories
are measured at the lower of cost or net realizable value. The cost of inventories is based on the first-in, first-out principle, and
includes expenditure incurred in acquiring the inventories and other costs incurred in bringing them to their existing location and condition. The
Company reviews inventory quarterly for salability and obsolescence based on expiration dates. A statistical allowance is provided for
inventory considered unlikely to be sold. The statistical allowance is based on an analysis of the expiration dates, historical disposal
activity, historical customer shipments, as well as estimated future sales. The Company writes off inventory in the period in which disposal
occurs.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the SEC filing and print related costs. As of April 10, 2024 the Group successfully listed in the US Nasdaq. Hence,
these deferred IPO costs had charged against the gross proceeds of the offering as a reduction of additional paid-in capital.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Net Useful Life
Categories Useful
life
Computer
and software 3
Furniture
&amp; fittings 5
Office
equipment 5
Leasehold
improvement Shorter
of the remaining lease term or 3 years
2 Summary
of significant accounting policies (continued) Property
and equipment, net (continued) The
cost and related accumulated depreciation of assets sold or otherwise retired are eliminated from the accounts and any gain or loss is
included in the consolidated statement of operations and comprehensive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For the years ended June 30, 2024 and 2023, no Intangible
assets, net Intangible
assets represent the Manadr platform, patents and trademarks. These 3 10 Impairment
of long-lived assets The
Company evaluates the recoverability of its long-lived assets (asset groups), including property and equipment, definite-lived intangible
assets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June 30, 2024
and 2023, no Leases The
Company is a lessee of non-cancellable operating leases for its corporate office premise.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has elected not to recognize ROU assets and lease liabilities for short-term leases that have a lease term of 12 months or less.
The Company recognizes the lease payments associated with its short-term leases as an expense on a straight-line basis over the lease
term. The
Company evaluates the impairment of its right-of-use assets consistent with the approach applied for its other long-lived assets.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June 30, 2024 and 2023, the Company did no
2 Summary
of significant accounting policies (continued) Fair
value measurements The
Company determines fair value based on assumptions that market participants would use in pricing an asset or liability in the principal
or most advantageous marke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accounts payable, and accruals and other payables
approximate their fair values because of their generally short maturities. Other non-current liabilities are stated at amortized cost,
which approximates fair value. The carrying amounts of operating lease liabilities and the amount due to officers approximate their fair
values since they bear an interest rate which approximates market interest rates. Revenue
recognition The
Company follows the revenue requirements of Accounting Standards Update (“ASU”) No. 2014-09, Revenue from Contracts with
Customers (Topic 606) (“Accounting Standards Codification (“ASC”) 606”). The core principle underlying the revenue
recognition of this ASC allows the Company to recognize revenue that represents the transfer of goods and services to customers in an
amount that reflects the consideration to which the Company expect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derives revenue from two main segments: (1) telemedicine and other services; and (2) sale of medicine and medical devices. Telemedicine
and other services Telemedicine
services are provided to both private sector and public sector. The Company earns telemedicine services revenue from private sector by
providing teleconsultation services to patients who have subscribed to Manadr APP by contractual service providers and sale of prescribed
medicine. Telemedicine revenue derived from public sector represents revenue generated from contracts with the relevant authorities and
departments of the Singapore government by providing teleconsultation services to patients identified by the authorities and departments
of the Singapore government. Telemedicine services with prescribed medicine are two distinct performance obligations with standalone
prices that are fixed and paid post rendering of teleconsultation service with patients. Prescribed medicine will be delivered to the
customer on the same day. The amount paid by the patient is then allocated to each performance obligation in a contract based on its
relative standalone selling price (“SSP”). The SSP is the observable price at which we sell the product or service separately. Revenue
from teleconsultation services and sale of prescribed medicine are recognized at a point in time when the services are rendered and the
products are delivered to the customers respectively.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control over services provided in which the prescription issued by our service
providers is under the clinic name of the Company; and
(iii) the
Company has discretion in establishing the price for the specified products or services.
2 Summary of significant accounting policies (continued) Revenue
recognition (continued) The
services are rendered by the Company’s in- house doctors and external service providers who
are registered and credentialed to deliver care on MaNaDr platform. The company contracts with the external service providers who are
paid based on the consultation fee set by the Company. Patient contracts with The
Company also provided the medical consultation services for the physical walk-in patients in our own clinics. The services are rendered
by the Company’s in-house doctors who are registered and credentialed to deliver care for the physical walk-in patients, as well
as sale of prescribed medicines. Sale
of medicine The
Company sells prescription drugs, non-prescription drugs and healthcare products to clinics and end customers offline and online. The
online transactions are performed through MaNaShop/MaNaStore. These products are purchased by the Company as inventory for onward sale
to customers. Revenue from sale of these products under direct sales model is recognized on a gross basis upon delivery of the medicines
or products to the customers. For products that are not purchased by the Company as inventory for onward sale to customers through online
marketplace model, the Company facilitates setting product prices with vendors. The Company is not responsible for fulfilling the contracts
being provided to the customers nor does the Company have inventory risk related to the contracts. Revenue from sale of these products
is recognized on a net basis upon delivery of the medicines or products to the customers. Deferred
revenue Deferred
revenue includes amounts collected or billed in excess of revenue recognized. Deferred revenue is recognized as revenue as the related
performance obligations are satisfied. Deferred revenue balances are generally expected to be recognized within 12 months. Cost
of revenue Cost
of revenue primarily consists of fees paid to the service providers, medicine costs and delivery fees. 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maker, reviews operation results by the revenue of different services. Based on management’s assessment,
the Company has determined that it has two
1. Telemedicine
and other services
2. Sale
of medicine and medical devices
2 Summary of significant accounting policies (continued) Concentrations
and credit risk The
Company maintains its cash balances with banks in the Republic of Singapore.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75,000 As
of June 30, 2024 and 2023, $ 1,367,708 1,921,497 Financial
instruments that potentially expose the Company to concentration of credit risk consist primarily of cash and cash equivalent and accounts
receivable. The Company has designed its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For
the year ended June 30, 2024 and 2023, none of the customers accounted more than 10% of the Company’s total sales. As
of June 30, 2024, none of the customers amounted more than 10% of the Company’s account receivables. Customer A accounted 21 For
the year ended June 30, 2024 and 2023, none of the suppliers accounted more than 10% of the Company’s total purchases. As
of June 30, 2024 and 2023, none of the suppliers accounted more than 10% of the account payable.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Share-based
compensation The
Company follows ASC 718, Compensation —Stock Compensation (“ASC 718”), which requires the measurement and recognition
of compensation expense for all share-based payment awards, including restricted stock units, based on estimated grant date fair values.
Restricted stock units are valued using the market price of the Company’s common shares on the date of grant. The Company records
compensation expense, net of estimated forfeitures, over the requisite service period.
2 Summary of significant accounting policies (continued) Share-based
compensation (continued) Awards
classified in equity under ASC 718 that may be subject to temporary equity classification include:
i. Shares
with a repurchase feature that the employee can exercise only after the shares have been
vested for at least six months, as well as options on such shares.
ii. Shares
that have a contingent repurchase feature that is outside the control of the employee and
the entity if it is currently probable that the contingency would not occur. Examples include
shares redeemable only on the occurrence of a liquidity event, such as a change of control.
iii. Options
that have a contingent cash-settlement provision not within the employee’s or the entity’s
control if it is not currently probable that the contingency would occur. Common
stock purchase warrants Common stock purchase warra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t each reporting date to determine whether a change in classification between equity and liabilities is
required. Income
taxes The
Company accounts for income taxes under FASB ASC 740. Deferred tax assets and liabilities are recognized for the future tax consequences
attributable to differences between the consolidated financial statement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June 30, 2024 and 2023. The Company does not expect that its assessment regarding unrecognized tax positions will materially
change over the next 12 months. Comprehensive
Income (Loss) Comprehensive
income (loss) is comprised of net income (loss) and other comprehensive income (loss). Other comprehensive income (loss) consists of
foreign currency translation that have been excluded from the determination of net income (loss).
2 Summary of significant accounting policies (continued) Earnings
(loss) per share Basic
earnings (loss) per share is computed by dividing net earnings (loss) attributable to ordinary shareholders by the weighted average number
of ordinary shares outstanding during the year. Diluted earnings per share is computed in the same manner as basic EPS, except the number
of shares include additional ordinary shares that would have been outstanding if potential ordinary shares with a dilutive effect had
been issued. When the Company has a loss, diluted shares are not included as their effect would be anti-dilutive. The Company has no Recent
Accounting Pronouncements The
Company is an “ emerging growth company “ (“EGC “)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s would be missed. The amendments also clarify guidance so that an entity can apply the guidance
more consistently. Early application of the amendments is permitted for any annual or interim period which financial statements are available
to be issued. The amendments in this Update should be applied retrospectively. An entity should apply the amendments at the beginning
of the period that includes the adoption date. The adoption of this standard is not expected to have a significant impact on the Company. Except
as mentioned above, the Company does not believe other recently issued but not yet effective accounting standards, if currently adopted,
would have a material effect on the Company’s consolidated balance sheets,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3 Accounts receivable, net Schedule
of Accounts Receivable, Net
2024 2023
As of June, 30
2024 2023
US$ US$
Accounts receivable 232,844 196,345
Less: allowance for expected credit loss (121,778 ) (122,030 )
Total accounts receivable 111,066 74,315 Movements
of allowance for expected credit loss are as follows: Schedule
of Movements of Allowance for Expected Credit Loss
2024 2023
As of June, 30
2024 2023
US$ US$
Allowance for expected credit loss, beginning balance 122,030 14,540
Addition - 106,450
Exchange difference (252 ) 1,040
Total accounts receivable 121,778 122,030 For
the years ended June 30, 2024 and 2023, the Company recognized Nil 106,450
3 Accounts receivable, net (continued) The
significant amount of addition allowance for expected credit loss during the financial year ended June 30, 2023 resulted from one of
the major customers is in undergoing liquidation. The recoverability is uncertain therefore the receivable amount due from the customer
was fully reserved for allowance for expected credit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0:19:25Z</dcterms:created>
  <dcterms:modified xmlns:dcterms="http://purl.org/dc/terms/" xmlns:xsi="http://www.w3.org/2001/XMLSchema-instance" xsi:type="dcterms:W3CDTF">2025-03-28T10:19:27Z</dcterms:modified>
</cp:coreProperties>
</file>